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sheetId="11" state="visible" r:id="rId11"/>
    <sheet xmlns:r="http://schemas.openxmlformats.org/officeDocument/2006/relationships" name="GOING CONCERN" sheetId="12" state="visible" r:id="rId12"/>
    <sheet xmlns:r="http://schemas.openxmlformats.org/officeDocument/2006/relationships" name="SUMMARY OF SIGNIFICANT ACCOUNTI" sheetId="13" state="visible" r:id="rId13"/>
    <sheet xmlns:r="http://schemas.openxmlformats.org/officeDocument/2006/relationships" name="PROPERTY AND EQUIPMENT" sheetId="14" state="visible" r:id="rId14"/>
    <sheet xmlns:r="http://schemas.openxmlformats.org/officeDocument/2006/relationships" name="PATENTS AND TRADEMARK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AND TRANSACTION" sheetId="20" state="visible" r:id="rId20"/>
    <sheet xmlns:r="http://schemas.openxmlformats.org/officeDocument/2006/relationships" name="GRANT INCOM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GOING CONCERN (Details Narrativ" sheetId="29" state="visible" r:id="rId29"/>
    <sheet xmlns:r="http://schemas.openxmlformats.org/officeDocument/2006/relationships" name="SUMMARY OF SIGNIFICANT ACCOUN_3"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PATENTS AND TRADEMARKS (Details" sheetId="33" state="visible" r:id="rId33"/>
    <sheet xmlns:r="http://schemas.openxmlformats.org/officeDocument/2006/relationships" name="SCHEDULE OF NOTES PAYABLE (Deta" sheetId="34" state="visible" r:id="rId34"/>
    <sheet xmlns:r="http://schemas.openxmlformats.org/officeDocument/2006/relationships" name="SCHEDULE OF WARRANT ACTIVITY (D" sheetId="35" state="visible" r:id="rId35"/>
    <sheet xmlns:r="http://schemas.openxmlformats.org/officeDocument/2006/relationships" name="SCHEDULE OF OPTION ACTIVITY (De" sheetId="36" state="visible" r:id="rId36"/>
    <sheet xmlns:r="http://schemas.openxmlformats.org/officeDocument/2006/relationships" name="SCHEDULE OF BLACK-SCHOLES OPTIO" sheetId="37" state="visible" r:id="rId37"/>
    <sheet xmlns:r="http://schemas.openxmlformats.org/officeDocument/2006/relationships" name="STOCKHOLDERS_ EQUITY (Details N" sheetId="38" state="visible" r:id="rId38"/>
    <sheet xmlns:r="http://schemas.openxmlformats.org/officeDocument/2006/relationships" name="SCHEDULE OF RECONCILIATION BETW" sheetId="39" state="visible" r:id="rId39"/>
    <sheet xmlns:r="http://schemas.openxmlformats.org/officeDocument/2006/relationships" name="SCHEDULE OF TAX EFFECTS OF PRIN" sheetId="40" state="visible" r:id="rId40"/>
    <sheet xmlns:r="http://schemas.openxmlformats.org/officeDocument/2006/relationships" name="INCOME TAXES (Details Narrative" sheetId="41" state="visible" r:id="rId41"/>
    <sheet xmlns:r="http://schemas.openxmlformats.org/officeDocument/2006/relationships" name="SCHEDULE OF MINIMUM LEASE PAYME" sheetId="42" state="visible" r:id="rId42"/>
    <sheet xmlns:r="http://schemas.openxmlformats.org/officeDocument/2006/relationships" name="COMMITMENTS AND CONTINGENCIES_2" sheetId="43" state="visible" r:id="rId43"/>
    <sheet xmlns:r="http://schemas.openxmlformats.org/officeDocument/2006/relationships" name="RELATED PARTIES AND TRANSACTI_2" sheetId="44" state="visible" r:id="rId44"/>
    <sheet xmlns:r="http://schemas.openxmlformats.org/officeDocument/2006/relationships" name="GRANT INCOME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942</t>
        </is>
      </c>
      <c r="C12" s="4" t="inlineStr">
        <is>
          <t xml:space="preserve"> </t>
        </is>
      </c>
      <c r="D12" s="4" t="inlineStr">
        <is>
          <t xml:space="preserve"> </t>
        </is>
      </c>
    </row>
    <row r="13">
      <c r="A13" s="4" t="inlineStr">
        <is>
          <t>Entity Registrant Name</t>
        </is>
      </c>
      <c r="B13" s="4" t="inlineStr">
        <is>
          <t>BLUE
BIOFUELS, INC.</t>
        </is>
      </c>
      <c r="C13" s="4" t="inlineStr">
        <is>
          <t xml:space="preserve"> </t>
        </is>
      </c>
      <c r="D13" s="4" t="inlineStr">
        <is>
          <t xml:space="preserve"> </t>
        </is>
      </c>
    </row>
    <row r="14">
      <c r="A14" s="4" t="inlineStr">
        <is>
          <t>Entity Central Index Key</t>
        </is>
      </c>
      <c r="B14" s="4" t="inlineStr">
        <is>
          <t>0001549145</t>
        </is>
      </c>
      <c r="C14" s="4" t="inlineStr">
        <is>
          <t xml:space="preserve"> </t>
        </is>
      </c>
      <c r="D14" s="4" t="inlineStr">
        <is>
          <t xml:space="preserve"> </t>
        </is>
      </c>
    </row>
    <row r="15">
      <c r="A15" s="4" t="inlineStr">
        <is>
          <t>Entity Tax Identification Number</t>
        </is>
      </c>
      <c r="B15" s="4" t="inlineStr">
        <is>
          <t>45-494496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710
    Buckeye Street</t>
        </is>
      </c>
      <c r="C17" s="4" t="inlineStr">
        <is>
          <t xml:space="preserve"> </t>
        </is>
      </c>
      <c r="D17" s="4" t="inlineStr">
        <is>
          <t xml:space="preserve"> </t>
        </is>
      </c>
    </row>
    <row r="18">
      <c r="A18" s="4" t="inlineStr">
        <is>
          <t>Entity Address, Address Line Two</t>
        </is>
      </c>
      <c r="B18" s="4" t="inlineStr">
        <is>
          <t>Suite 120</t>
        </is>
      </c>
      <c r="C18" s="4" t="inlineStr">
        <is>
          <t xml:space="preserve"> </t>
        </is>
      </c>
      <c r="D18" s="4" t="inlineStr">
        <is>
          <t xml:space="preserve"> </t>
        </is>
      </c>
    </row>
    <row r="19">
      <c r="A19" s="4" t="inlineStr">
        <is>
          <t>Entity Address, City or Town</t>
        </is>
      </c>
      <c r="B19" s="4" t="inlineStr">
        <is>
          <t>Palm
    Beach Garden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10</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607-3555</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BIOF</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796832</v>
      </c>
    </row>
    <row r="35">
      <c r="A35" s="4" t="inlineStr">
        <is>
          <t>Entity Common Stock, Shares Outstanding</t>
        </is>
      </c>
      <c r="B35" s="4" t="inlineStr">
        <is>
          <t xml:space="preserve"> </t>
        </is>
      </c>
      <c r="C35" s="6" t="n">
        <v>308629508</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row r="40">
      <c r="A40" s="4" t="inlineStr">
        <is>
          <t>Auditor Firm ID</t>
        </is>
      </c>
      <c r="B40" s="4" t="inlineStr">
        <is>
          <t>444</t>
        </is>
      </c>
      <c r="C40" s="4" t="inlineStr">
        <is>
          <t xml:space="preserve"> </t>
        </is>
      </c>
      <c r="D40" s="4" t="inlineStr">
        <is>
          <t xml:space="preserve"> </t>
        </is>
      </c>
    </row>
    <row r="41">
      <c r="A41" s="4" t="inlineStr">
        <is>
          <t>Auditor Opinion [Text Block]</t>
        </is>
      </c>
      <c r="B41" s="4" t="inlineStr">
        <is>
          <t>We
have audited the accompanying balance sheets of Blue Biofuels, Inc (the “Company”) as of December 31, 2024 and 2023, the
related statements of operations, of stockholders’ deficit and of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Assure
CPA, LLC</t>
        </is>
      </c>
      <c r="C42" s="4" t="inlineStr">
        <is>
          <t xml:space="preserve"> </t>
        </is>
      </c>
      <c r="D42" s="4" t="inlineStr">
        <is>
          <t xml:space="preserve"> </t>
        </is>
      </c>
    </row>
    <row r="43">
      <c r="A43" s="4" t="inlineStr">
        <is>
          <t>Auditor Location</t>
        </is>
      </c>
      <c r="B43" s="4" t="inlineStr">
        <is>
          <t>Spokane,
Washingt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Through
our IT consulting firm, we employ continuous monitoring mechanisms to detect and respond to cybersecurity threats promptly. Regular reports
are generated as needed for management and the board, providing insights into our cybersecurity posture, incidents, and remediation efforts.
We conduct regular assessments and testing to ensure the effectiveness of these controls, especially those related to the protection
of financial information. The implementation and management of these processes are integrated with the Company’s overall operational
risk management processes that seeks to limit our exposure to unnecessary risks across our operations. Our
cybersecurity program is overseen by the Chief Financial Officer (CFO), who reports directly to the Chief Executive Officer (CEO) and
updates the Board of Directors on cybersecurity matters. Our
employees receive regular training on cybersecurity best practices, emphasizing the protection of financial information. We foster a
culture of cybersecurity awareness and responsibility throughout the organization. We
maintain a comprehensive incident response plan that outlines the steps to be taken in the event of a cybersecurity incident. This plan
includes procedures for promptly reporting material incidents to the SEC, as required, and for communicating with affected stakeholders.
Upon discovery of a cybersecurity incident, the identifying party immediately notifies the Company’s CFO. The CFO activates the
incident response plan to include the following:
● Gather
preliminary information about the cybersecurity incident.
● CFO
notifies the CEO and the Board of Directors of the cybersecurity threat.
● The
CFO allocates resources for disclosure if determined to be a material cybersecurity event.
● The
CFO consults with cybersecurity consultants and other involved parties to identify the undesirable effects of the cybersecurity incident.
● The
CFO develops a recommendation for determination of materiality.
If
disclosure is required, the material incident disclosure plan is executed by the CFO.</t>
        </is>
      </c>
    </row>
    <row r="5">
      <c r="A5" s="4" t="inlineStr">
        <is>
          <t>Cybersecurity Risk Management Processes Integrated [Flag]</t>
        </is>
      </c>
      <c r="B5" s="4" t="inlineStr">
        <is>
          <t>true</t>
        </is>
      </c>
    </row>
    <row r="6">
      <c r="A6" s="4" t="inlineStr">
        <is>
          <t>Cybersecurity Risk Board Committee or Subcommittee Responsible for Oversight [Text Block]</t>
        </is>
      </c>
      <c r="B6" s="4" t="inlineStr">
        <is>
          <t>Our
cybersecurity program is overseen by the Chief Financial Officer (CFO), who reports directly to the Chief Executive Officer (CEO) and
updates the Board of Directors on cybersecurity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lue
Biofuels, Inc (the “Company”) is a technology company focused on emerging technologies in the renewable energy, biofuels,
and lignin technologies sec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significant revenue since inception and has incurred losses since inception. As of December
31, 2024, the Company has incurred accumulated losses of $ 57,255,761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or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of the Company were prepared in accordance with generally accepted accounting principles in the U.S.
(“U.S. GAAP”). Principles
of Consolidation The
accompanying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In 2023 and 2024, the Company did not have any wholly
owned subsidiaries, and so the financial statements include the results of the parent company onl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Financial Statements include estimates of depreciable lives of assets, impairment
assessment of long-lived assets, valuation allowance of deferred taxes, and valuation of stock-based compensation.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Stock-based
Compensation The
Company uses its common stock for various forms of share based compensation arrangements entered into with directors, officers, employees
and consultants. Share based compensation arrangements are accounted for at fair value on the date of grant. For awards with graded vesting,
the fair value of each tranche is measured separately and recognized over its respective vesting period. The total amount recognized
as expense is adjusted to reflect the number of share options which ultimately vest. The Company recognizes forfeitures as they occur. The
fair value of common stock and share-based awards that do not contain market conditions is based on the valuation of the common stock
on the date of grant. The fair value of time-based awards that are ultimately expected to vest is recognized as an expense on a straight-line
basis over the requisite service period. The fair value of performance-based awards is adjusted for the probability of achieving the
performance conditions and is recognized on a straight line basis over the term of the award agreement. The
fair value of stock options and warrants is determined using a Black-Scholes valuation model. Option pricing models require the input
of subjective assumptions including the length of time employees will retain their vested stock options before exercising them, expected
share price volatility, and interest rate. The risk-free interest rate is based on the U.S. Treasury Daily Yield Curve Rate with an equivalent
term in effect as of the date of grant. The expected option and warrant lives and volatility assumptions are based on historical data
of the Company’s closing day market price per share. Changes in the input assumptions can materially affect the fair value estimate
and the Company’s net loss. Property
and Equipment Property
and equipment are stated at cost less accumulated depreciation. Depreciation is provided for on a straight-line basis over the useful
lives of the assets, generally 5 10 When an asset is sold, we recognize a gain (loss) in the Statements of Operations
based upon the proceeds received on the sale less the net carrying value of the asset. Patents If
a product is currently under research and development and is not currently approved for market, costs incurred in connection with patent
applications are generally expensed in the statement of operations in the period incurred because there is uncertainty as to the future
economic benefit of the asset. Conversely, if a product is approved for market (as is the case of the end product ethanol), or if future
economic benefit is probable, or if an alternative future use is available to the Company, then such patent costs can be capitalized
and amortized over the expected revenue life of the patent(s). Since the Company’s primary end products are expected to be sugar, ethanol, and SAF, which are in wide use,
the Company has determined that it is reasonable to capitalize the patent costs associated with its CTS process. Research
and Development The
Company expenses all research and development costs as incurred. Leases Upon
inception, the Company determines if a contractual arrangement is, or contains, a lease. Right-of-use (“ROU”) assets and
liabilities related to operating leases are separately reported in the Balance Sheets. The Company currently has no financing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he Company
has no material uncertain tax positions for any of the reporting periods presented. Net
Income (Loss) per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Grant
Income Government
grants income is recognized in earnings on a systematic basis in a manner that mirrors the manner in which the Company recognizes the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The
Company has adopted the disclosure requirements of Accounting Standards Codification (“ASC”) 832 Government Assistanc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24 and 2023, the Company has no assets or liabilities that are measured at fair value on a recurring basis. The
estimated fair value of certain financial instruments including notes payable are
carried at historical cost basis, which approximates their fair values because of the short-term nature of these
instruments. Segment The
Company operates as a single operating segment. All financial information is reviewed by the Company’s Chief Operating Decision
Maker (CODM). The Company’s CODM is its chief executive officer. The CODM uses net loss, as presented in the statement of operations,
to assess segment performance and allocate resources. The measure of segment assets is reported on the balance sheet as total assets. Recent
Accounting Pronouncements In
November 2023, the Financial Accounting Standards Board (“FASB”) issued Accounting Standards Update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adoption of this update as of December 31, 2024
had minimal impact on our consolidated financial statements and disclosure.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and may be applied either prospectively or retrospectively. The Company is currently evaluating the ASU to determine its impact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PROPERTY AND EQUIPMENT Life December 31, 2024 December 31, 2023
Building and Improvements 15 $ 9,370 $ 9,370
Construction and Engineering 10 45,342 -
Machinery and Equipment 5 10 821,402 795,606
Furniture and Fixtures 5 13,596 13,596
Computer Equipment 3 11,825 11,825
Property and Equipment, gross 901,535 830,397
Less Accumulated Depreciation (361,887 ) (243,089 )
Property and Equipment $ 539,648 $ 587,308 Total
depreciation expense was $ 118,798 119,476 In
the fiscal year ended December 31, 2023, the Company disposed of laboratory equipment and machinery that was no longer in use for a total
of $ 3,500 8,172 3,513 1,159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PATENTS AND TRADEMARKS</t>
        </is>
      </c>
      <c r="B4" s="4" t="inlineStr">
        <is>
          <t xml:space="preserve">NOTE
5 – PATENTS AND TRADEMARKS The
Company has obtained two patents and has applied for three more patents on its technology, and has also applied for international patents.
The Company has obtained one trademark and has four more pending. The Company has capitalized the legal and filing fees of its patents
and trademarks in the amount of $ 298,079 1,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 DEBT Activity
for the years ended December 31, 2024 and 2023 associated with the Company’s debt is outlined below. Notes
Payable – Related Party During
2023, the Company entered into long term convertible note agreements of $460,000 with board member Chris Kneppers. These notes bore interest
at 10% and were convertible into shares of the Company’s comment stock at rates that ranged from $0.13 to $0.25 per share. A portion
of the notes were due to be paid or automatically converted in 2024. The remaining were to be paid when the Company completes a capital
raise of at least $5.0 million. In
2024, prior to June 22, 2024, the Company borrowed an additional $240,000 from Mr. Kneppers. These notes were non-interest bearing and
were initially due 13 months after issuance. The outstanding principal balance due to Mr. Kneppers on June 22, 2024 was $940,000. On
June 22, 2024, the terms of all of the convertible notes due to Mr. Kneppers were modified. Under the modification, the notes are now
payable on the earliest of the date on which the Company (1) uplists to the Nasdaq or NYSE; (2) receives $5 million in equity financing;
or (3) begins generating revenue from its first facility. Subsequent to the amendment, the Company borrowed an additional $440,000 with
same terms. Total outstanding principal balance due Mr. Kneppers at December 31, 2024 is $1,140,000. In January and February 2025, the
Company borrowed an additional $100,000 from Mr. Kneppers with the same terms. In
connection with modification of the terms of all of Mr. Kneppers notes, interest stopped accruing on March 31, 2024. In lieu of interest,
the Company will pay Mr. Kneppers 100% of the outstanding loan balance due him contingent upon the financing of the first plant. All
interest and loan amounts automatically come due upon a change of control of the Company or if the Company files for bankruptcy under
Chapter 11 or Chapter 7. During the years ended December 31, 2024 and 2023, the Company recognized $11,500 and $35,151, respectively,
in interest expense on these notes due to Mr. Kneppers. At December 31, 2024 and 2023, accrued interest payable to Mr. Kneppers is $46,651
and $35,151, respectively. Convertible
Notes Payable – Related Party In
June and November 2023, the Company entered two long-term convertible notes with board member Edmund Burke with principal amounts of
$25,000 and $15,000, respectively, to be repaid when the Company receives an equity investment of at least $3 million. The notes may
convert into common stock at $0.13/share at the option of the holder for a total of 307,692 shares. Until repayment, the note agreement
requires the Company to issue to Mr. Burke 80,000 warrants having a strike price of $0.15 and an expiration of 5 years every twelve months
in lieu of interest. During the years ended December 31, 2024 and 2023, 80,000 warrants with a fair value of $5,932 and $8,180, respectively,
were issued to Mr. Burke (see Note 7). The fair value of these warrants is included in interest expense – related parties on the
statement of operations. In
April 2023, the Company entered a long-term convertible note with board member Edmund Burke, with a principal balance of $150,000, to
be repaid when the Company receives an equity investment of at least $1.5 million. The notes may convert into common stock at $0.13/share
at the option of the holder for a total of 1,153,846 shares. Until repayment, the note agreement requires the Company to issue to Mr.
Burke 100,000 warrants having a strike price of $0.15 and an expiration of 5 years every six months in lieu of interest. During the years
ended December 31, 2024 and 2023, 100,000 warrants with a fair value of $6,518 and $13,914, respectively, were issued to Mr. Burke (see
Note 7). The fair value of these warrants is included in interest expense – related parties on the statement of operations. Convertible
Notes Payable – Non-Related Parties In
January through April 2024, the Company issued convertible notes to four different individuals totaling $250,000. These notes carried
no interest and were convertible, at the option of the lender, into common shares of the Company at 8 cents per share plus a warrant
with a strike price of 10 cents per share and a 5-year expiration. These notes were due 13 months after issuance and would automatically
convert into shares of the Company’s common stock if not paid. In the second half of 2024, all of these notes converted into 3,125,000
shares of the Company’s common stock and 3,125,000 warrants (see Note 7). In
December 2023, the Company issued a convertible note to one individual for $50,000. The note was non-interest bearing and had a term
of thirteen months. In January 2025, the note was converted into 625,000 shares of the Company’s common stock and 625,000 warrants
with a strike price of $0.10 per share and a five year expiration. Legacy
Notes Payable In
July 2016, the Company issued six (6) short-term notes payable to related parties in conjunction with the Company’s acquisition
of the remaining 49% of AMG Energy Group. These notes had a value of $2,002,126 and accrued interest at a rate of six percent (6%) per
annum. As of December 31, 2018 and December 31, 2017, the total interest accrued on the notes was $278,795 and $176,460 respectively.
All of the notes were due on August 4, 2017 and then were in default. However, the notes were held by related parties with the understanding
that the notes were not to be paid until the Company begins generating profit. The Company renegotiated some of these notes during its
Chapter 11 proceedings, whereas others failed to submit a claim and were discharged upon the Court’s Confirmation Order approving
the Company’s Chapter 11 Plan on September 18, 2019. The renegotiated amounts, as per the Plan Confirmation are all to be paid
from 50% of the future net profits and discharged to the extent unpaid five years after the Plan effective date of September 18, 2019.
These amount are 1) Mark Koch $240,990 plus 6% interest on any portion not repaid within 12 months of the Company’s first reported
quarterly net profit; 2) Animated Family Films $579,942 out of the Company’s net profits plus 6% interest; 3) Steven Dunkle, CTWC,
&amp; Wellington Asset Holdings $1.5 million plus 6% interest once there is positive quarterly EBITDA from the first plant of Company,
or, at its option, may convert that into an equity investment in the first plant of the Company, measured by a percentage of the total
cost to build, subject to a minimum equity interest of 1.25% in said plant. This was discharged on September 18, 2024, and the Company
recognized a gain on debt extinguishment of $2,320,932. Legacy
Notes Payable — Other On
February 28, 2018, the Company entered into a short-term loan with Steven Sadaka, with a principal balance of $100,000 due and payable
on May 1, 2018. The note does not accrue interest, however the Company provided 2,000,000 inducement shares to secure the note. These
inducement shares were valued at $84,000 and are being amortized over the life of the note. The note’s maturity date was extended
to 7/1/2018. If the note is not repaid at maturity, then an additional 5,000,000 shares of common stock will be due. The note was renegotiated
during the Company’s Chapter 11 proceedings, and as per the Plan Confirmation, it is agreed that $100,000 is to be paid out of
future gross revenues to satisfy this note in full, with no additional shares to be issued. On
May 15, 2018, the Company entered into a short term loan with Christopher Jemapete, with a principal balance of $50,000 due and payable
on May 16, 2019. The note carried an interest rate of 5% plus the company issued 1,250,000 inducement shares to secure the note as well
as 1,000,000 warrants with a $0.10 strike price and with a 5-year expiration. These inducement shares were valued at $36,250 and are
being amortized over the life of the note; the warrants had a value of $24,449. On August 25, 2018, this note was restructured to remove
the warrants. As of June 30, 2018 accrued interest on this note is $315. The note was renegotiated during the Company’s Chapter
11 proceedings, and as per the Plan Confirmation, it is agreed that $50,315 is to be paid out of future gross revenues. On
May 15, 2018, the Company entered into a short term loan with Pamela Jemapete, with a principal balance of $50,000 due and payable on
May 16, 2019. The note carried an interest rate of 5% plus the company issued 1,250,000 inducement shares to secure the note as well
as 1,000,000 warrants with a $0.10 strike price and with a 5-year expiration. These inducement shares were valued at $36,250 and are
being amortized over the life of the note; the warrants had a value of $24,449. On August 25, 2018, this note was restructured to remove
the warrants. As of June 30, 2018 accrued interest on this note is $315. The note was renegotiated during the Company’s Chapter
11 proceedings, and as per the Plan Confirmation, it is agreed that $50,315 is to be paid out of future gross revenues. In
July 2016, the Company issued a short-term note payable to a third party in conjunction with the Company’s acquisition of the remaining
49% of AMG Energy Group. The note had a principal balance of $96,570 and accrued interest at a rate of six percent (6%) per annum. As
of December 31, 2018, and December 31, 2017, the total interest accrued on the note was $14,382 and $8,588 respectively. The note was
due on August 4, 2017 and was then in default. The Company renegotiated this note during its Chapter 11 proceedings, and as per the Plan
Confirmation, now the $96,570 is to be paid with no interest out of the same 50% of the future net profits of the Company as the notes
mentioned above, if any, or discharged to the extent unpaid five years after September 18, 2019. This Note was discharged on September
18, 2024, and the Company recognized a gain on debt extinguishment of $96,570. In
November 2017, the Company entered into a convertible debenture with Lucas Hoppel, with a principal balance of $143,000 due and payable
on May 30, 2018. The note carries an 8% one-time interest charge, a $43,000 original issue discount and a 35% conversion discount to
the lowest trade price in the prior twenty-five trading days, after 180 days, in whole or in part at the option of the holder. In addition,
the Company provided 500,000 inducement shares to secure the note, and may have to provide additional shares on the note’s 6-month
anniversary if the Company’s share price declines. These inducement shares were valued at $39,500 and were amortized over the life
of the note. The note can be repaid, without prepayment penalties, within the first 90 days. Thereafter, the note will incur a 120% prepayment
penalty of the then outstanding principal and interest due. In May 2018, the company made two principal payments totaling $40,000. The
note went into default on June 1, 2018 and incurred a 40% penalty of the outstanding balance immediately prior to the default event.
On August 30, 2018, Hoppel sued the Company in Superior Court of the State of California County of San Diego Central District. That case
was staid on October 22, 2018 when the Company filed for Chapter 11 protection in the US Bankruptcy Court in the Southern District of
Florida. Negotiations took place and a settlement was reached on this note and a subsequent note, and confirmed as part of the Plan Confirmation
Order, that Hoppel would be paid a total of $100,000 out of 5% of the future gross revenue of the Company. In
February 2018, the Company entered into a convertible debenture with Lucas Hoppel, with a principal balance of $165,000 due and payable
on September 21, 2018. The note carries an 8% one-time interest charge, a $15,000 original issue discount and a 40% conversion discount
to the lowest trade price in the prior twenty-five trading days, after 180 days, in whole or in part at the option of the holder. In
addition, the Company provided 500,000 inducement shares to secure the note. These inducement shares were valued at $14,500, and were
amortized over the life of the note. The note can be repaid, without prepayment penalties, within the first 90 days. Thereafter, the
note will incur a 120% prepayment penalty of the then outstanding principal and interest due. The Note went into default on June 1, 2018,
through a cross default provision with another Note to Hoppel, and incurred a 40% penalty of the outstanding balance immediately prior
to the default event. On August 30, 2018, Hoppel sued the Company in Superior Court of the State of California County of San Diego Central
District. That case was staid on October 22, 2018 when the Company filed for Chapter 11 protection in the US Bankruptcy Court in the
Southern District of Florida. Negotiations took place and a settlement was reached on this note and a prior note, and confirmed as part
of the Plan Confirmation Order, that Hoppel would be paid a total of $100,000 out of 5% of the future gross revenue of the Company to
settle both notes. On
March 27, 2019, the Company entered into an agreement with another creditor, such that its debt will be reduced from $32,000 to $20,000
payable out of future gross revenues, upon the bankruptcy court’s acceptance of the Company’s plan of reorganization. The
Plan was confirmed by the Court on September 18, 2019. A
summary of all Notes that remain of those indicated in the Notes above is as follows: SCHEDULE OF NOTES PAYABLE
Notes Payable December 31, 2024 December 31, 2023
Current Convertible Notes — Other $ 50,000 $ -
Current Convertible Notes – Related Party - 350,000
Long Term Convertible Notes Payable – Related Party 190,000 300,000
Long Term Convertible Notes – non-Related Party - 50,000
Long Term Notes Payable – Related Party 1,140,000 -
Long Term Notes Payable from future revenue — Related Party - 1,700,630
Long Term Notes Payable from future revenue — Other 120,000 120,000
Long Term Note Payable from future profits — Related Party 200,630 820,932
Long Term Note Payable from future profits — Other - 96,570
TOTAL NOTES PAYABLE $ 1,700,630 $ 3,438,132 As
of December 31, 2024, only $50,000 of the $1,700,630 outstanding notes payable was due at a specific point in time. That $50,000 was
converted in January 2025. Of the remaining amount outstanding: $1,330,000 is due on a successful capital raise ranging from $1.5 million
to $5 million; and $320,630 will be paid from future revenue or prof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7 – STOCKHOLDERS’ EQUITY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 Company has yet to designate any rights, preferences and privileges
for any of its authorized Preferred Stock. During
the year ended December 31, 2024, the Company had the following transactions associated to its shares of common stock:
● Sold
1,970,000 197,000 0.15 five
● Issued
114,545 10,095
● Issued
3,125,000 250,000 During
the year ended December 31, 2023, the Company had the following transactions associated to its shares of common stock:
● Sold
6,684,998 1,002,773 0.25 five
● Issued
174,194 29,300
● Issued
5,450,148 72,251
● Issued
500,000 25,000 Warrants Warrant
activity for the years ending December 31, 2024 and 2023 is as follows: SCHEDULE OF WARRANT ACTIVITY
Number of Weighted Average
Balance, December 31, 2022 24,388,458 $ 0.16
Issued in connection with:
Common stock units sold for cash 6,684,998 0.25
Services 614,000 0.16
Debt-related interest 180,000 0.15
Expired (2,401,332 ) 0.15
Exercised (5,450,148 ) 0.03
Balance, December 31, 2023 24,015,976 0.22
Issued in connection with:
Common stock units sold for cash 1,970,000 0.15
Services 303,500 0.11
Debt-related interest 180,000 0.15
Debt conversion 3,125,000 0.10
Expired or rescinded (3,397,981 ) 0.09
Exchanged for stock options 1,250,000 0.20
Balance, December 31, 2024 27,446,495 $ 0.21 As
of December 31, 2024, outstanding warrants have a weighted average remaining life of 3.32 During
the year ended December 31, 2024, the Company issued 303,500 23,820 180,000 12,450 350,000 29,991 1,250,000 During
the year ended December 31, 2023, the Company issued 614,000 62,583 180,000 22,094 Stock
Options: In
2021, the Company adopted the 2021 Employee, Director Stock Plan (the “2021 Plan”) to provide the Corporation with share-related
mechanisms to attract and retain persons eligible to participate in the 2021 Plan, motivate Participants to achieve long-term Company
goals, and further align holders’ interests with those of the Company’s other stockholders.The Plan was approved by the Corporation’s
shareholders on June 2, 2021. The Plan allows for grants of restricted stock, stock options and other forms of incentive compensation
to our officers, employees, directors and consultants. Under the terms of the Plan, the aggregate maximum number of shares that may be
issued pursuant to awards granted under the Plan cannot 15% of the Company’s issued and outstanding common stock on a fully-diluted
basis. Shares delivered under the Plan will be from authorized but unissued shares of the Company. Stock
option activity for the years ending December 31, 2024 and 2023 is as follows: SCHEDULE OF OPTION ACTIVITY
Number of Options Weighted Average Exercise Price
Balance, December 31, 2022 51,080,000 $ 0.13
Options granted 18,150,000 0.19
Options expired (7,175,000 ) 0.19
Options exercised (500,000 ) 0.05
Balance, December 31, 2023 61,555,000 0.15
Options granted 29,166,571 0.11
Options expired (500,000 ) 0.05
Exchanged for warrant (1,250,000 ) 0.20
Balance, December 31, 2024 88,971,571 $ 0.13
Vested, December 31, 2024 37,443,567 $ 0.13 During
the years ended December 31, 2024 and 2023, the Company recognized share based compensation expense from options of $ 1,649,555 535,395 1,114,160 637,028 169,382 467,646 The
weighted average remaining life of outstanding and vested options is 6.9 6.2 196,174 328,762 At
December 31, 2024, remaining compensation to be recognized as future vesting of stock options is approximately $4.2 million of which
approximately $0.1 million will vest over the next year and approximately $4.1 million will vest upon the probability of achieving performance
milestone criteria. During
the year ended December 31, 2024, the Company granted 29,166,571 2,851,422 five ten years 1,158,334 0.25 0.11 0.12 During
the year ended December 31, 2023, the Company granted 18,150,000 2,993,552 ten years 0.16 0.20 Fair
Value of Warrants and Stock Options issued: The
following ranges of assumptions were used in calculations of the Black-Scholes option pricing models for option and warrant-based stock
compensation issued in the years ended December 31, 2024 and December 31, 2023: SCHEDULE OF BLACK-SCHOLES OPTION
PRICING MODELS FOR WARRANT-BASED STOCK COMPENSATION
2024 2023
Stock price $ 0.061 0.125 $ 0.106 0.177
Risk-free interest rate 3.74 4.70 % 3.30 4.72 %
Expected term (in years) 2.0 10.0 5.0 10.0
Expected share price volatility 89.73 113.72 % 81.11 123.52 %
Expected dividend yield 0.0 0.0 % 0.0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 INCOME TAXES No
benefit (provision) has been recognized for the years ended December 31, 2024 and 2023. The reconciliation of income tax benefit at the
U.S. statutory rate of 21% SCHEDULE OF RECONCILIATION BETWEEN STATUTORY TAX RATE AND EFFECTIVE TAX RATE
2024 2023
December 31
2024 2023
Statutory federal income tax rate 21.0 % 21.0 %
State income tax, net of federal benefits 4.3 % 4.3 %
Change in Valuation Allowance (25.3 )% (25.3 )%
Income tax provision (benefit) 0 % 0 % The
tax effects of temporary differences that give rise to the Company’s net deferred tax liability as of December 31, 2024 and 2023
are as follows: SCHEDULE OF TAX EFFECTS OF PRINCIPAL TEMPORARY DIFFERENCES THAT GIVE RISE TO DEFERRED TAX ASSETS
2024 2023
Years Ended, December 31
2024 2023
Deferred tax asset
Net operating loss carryovers $ 13,329,866 $ 12,964,426
Total deferred tax assets 13,329,866 12,964,426
Valuation Allowance (13,329,866 ) (12,964,426 )
Deferred tax asset, net of allowance $ - $ - As
of December 31, 2024, the Company has U.S. net operating loss carryforwards (“NOLs”) of approximately $ 29.9 2032 23.2 29.9 25.3 In
2024 and 2023, the Company evaluated its tax positions for years which remain subject to examination by major tax jurisdictions and as
a result concluded no adjustment was necessary. The Company had no unrecognized tax benefits as of December 31, 2024 and 2023. The Company
recognizes interest accrued related to unrecognized tax benefits and penalties in its income tax provision. U.S. tax returns for the
years 2021 to 2023 remain subject to examination but there are currently no ongoing exams in any taxing jurisdictions. Tax returns for
years prior to 2021 may remain open with respect to net operating loss carryforwards that are utilized in a later year, as tax attributes
from prior years can be adjusted during an audit of a later year.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The
Company is subject, from time to time, to litigation, claims and suits arising in the ordinary course of business. The Company is not
in any litigation at this time. Leases During
2024 and 2023, the Company maintained a lease agreement for office and laboratory space in Palm Beach Gardens, Florida, classified as
an operating lease. The original lease, signed in 2019, had a five 9,100 10,242 10.0 4.9 At
December 31, 2024, minimum lease payments to be paid by the Company are as follows: SCHEDULE OF MINIMUM LEASE PAYMENTS
2025 109,751
2026 113,043
2027 116,434
2028 119,928
2029 102,426
Total lease payments 561,582
Less imputed interest (120,160 )
Present value of lease liabilities 441,422
Current portion (68,677 )
Long term portion $ 372,745 Additionally,
the Company leases 18.2 6,370 five years 167.6 24,721 five years 167.6 During
the year ended December 31, 2024 and 2023, the Company recognized rent expense, including common area maintenance fees and state sales
tax, of $ 175,121 214,902 166,576 159,090 8,545 55,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797</v>
      </c>
      <c r="C3" s="5" t="n">
        <v>41008</v>
      </c>
    </row>
    <row r="4">
      <c r="A4" s="4" t="inlineStr">
        <is>
          <t>Prepaid Expenses</t>
        </is>
      </c>
      <c r="B4" s="6" t="n">
        <v>32489</v>
      </c>
      <c r="C4" s="6" t="n">
        <v>35750</v>
      </c>
    </row>
    <row r="5">
      <c r="A5" s="4" t="inlineStr">
        <is>
          <t>TOTAL CURRENT ASSETS</t>
        </is>
      </c>
      <c r="B5" s="6" t="n">
        <v>81286</v>
      </c>
      <c r="C5" s="6" t="n">
        <v>76758</v>
      </c>
    </row>
    <row r="6">
      <c r="A6" s="3" t="inlineStr">
        <is>
          <t>Other Assets</t>
        </is>
      </c>
      <c r="B6" s="4" t="inlineStr">
        <is>
          <t xml:space="preserve"> </t>
        </is>
      </c>
      <c r="C6" s="4" t="inlineStr">
        <is>
          <t xml:space="preserve"> </t>
        </is>
      </c>
    </row>
    <row r="7">
      <c r="A7" s="4" t="inlineStr">
        <is>
          <t>Property and Equipment, net of accumulated depreciation and amortization of $361,887 and $243,089 at December 31, 2024 and December 31, 2023, respectively</t>
        </is>
      </c>
      <c r="B7" s="6" t="n">
        <v>539648</v>
      </c>
      <c r="C7" s="6" t="n">
        <v>587308</v>
      </c>
    </row>
    <row r="8">
      <c r="A8" s="4" t="inlineStr">
        <is>
          <t>Security Deposits</t>
        </is>
      </c>
      <c r="B8" s="6" t="n">
        <v>30276</v>
      </c>
      <c r="C8" s="6" t="n">
        <v>30276</v>
      </c>
    </row>
    <row r="9">
      <c r="A9" s="4" t="inlineStr">
        <is>
          <t>Right of Use Assets, net of accumulated amortization</t>
        </is>
      </c>
      <c r="B9" s="6" t="n">
        <v>440298</v>
      </c>
      <c r="C9" s="6" t="n">
        <v>81091</v>
      </c>
    </row>
    <row r="10">
      <c r="A10" s="4" t="inlineStr">
        <is>
          <t>Patents and Trademarks</t>
        </is>
      </c>
      <c r="B10" s="6" t="n">
        <v>298079</v>
      </c>
      <c r="C10" s="6" t="n">
        <v>254786</v>
      </c>
    </row>
    <row r="11">
      <c r="A11" s="4" t="inlineStr">
        <is>
          <t>TOTAL OTHER ASSETS</t>
        </is>
      </c>
      <c r="B11" s="6" t="n">
        <v>1308301</v>
      </c>
      <c r="C11" s="6" t="n">
        <v>953461</v>
      </c>
    </row>
    <row r="12">
      <c r="A12" s="4" t="inlineStr">
        <is>
          <t>TOTAL ASSETS</t>
        </is>
      </c>
      <c r="B12" s="6" t="n">
        <v>1389587</v>
      </c>
      <c r="C12" s="6" t="n">
        <v>1030219</v>
      </c>
    </row>
    <row r="13">
      <c r="A13" s="3" t="inlineStr">
        <is>
          <t>Current liabilities</t>
        </is>
      </c>
      <c r="B13" s="4" t="inlineStr">
        <is>
          <t xml:space="preserve"> </t>
        </is>
      </c>
      <c r="C13" s="4" t="inlineStr">
        <is>
          <t xml:space="preserve"> </t>
        </is>
      </c>
    </row>
    <row r="14">
      <c r="A14" s="4" t="inlineStr">
        <is>
          <t>Right of Use Lease Liability - Current</t>
        </is>
      </c>
      <c r="B14" s="6" t="n">
        <v>68677</v>
      </c>
      <c r="C14" s="6" t="n">
        <v>85983</v>
      </c>
    </row>
    <row r="15">
      <c r="A15" s="4" t="inlineStr">
        <is>
          <t>Interest Payable - Related Party</t>
        </is>
      </c>
      <c r="B15" s="6" t="n">
        <v>185703</v>
      </c>
      <c r="C15" s="6" t="n">
        <v>143406</v>
      </c>
    </row>
    <row r="16">
      <c r="A16" s="4" t="inlineStr">
        <is>
          <t>TOTAL CURRENT LIABILITIES</t>
        </is>
      </c>
      <c r="B16" s="6" t="n">
        <v>2212115</v>
      </c>
      <c r="C16" s="6" t="n">
        <v>1503169</v>
      </c>
    </row>
    <row r="17">
      <c r="A17" s="3" t="inlineStr">
        <is>
          <t>Long term liabilities</t>
        </is>
      </c>
      <c r="B17" s="4" t="inlineStr">
        <is>
          <t xml:space="preserve"> </t>
        </is>
      </c>
      <c r="C17" s="4" t="inlineStr">
        <is>
          <t xml:space="preserve"> </t>
        </is>
      </c>
    </row>
    <row r="18">
      <c r="A18" s="4" t="inlineStr">
        <is>
          <t>Right of Use Lease Liability, Long Term</t>
        </is>
      </c>
      <c r="B18" s="6" t="n">
        <v>372745</v>
      </c>
      <c r="C18" s="4" t="inlineStr">
        <is>
          <t xml:space="preserve"> </t>
        </is>
      </c>
    </row>
    <row r="19">
      <c r="A19" s="4" t="inlineStr">
        <is>
          <t>Legacy Notes Payable — Other</t>
        </is>
      </c>
      <c r="B19" s="6" t="n">
        <v>120000</v>
      </c>
      <c r="C19" s="6" t="n">
        <v>216570</v>
      </c>
    </row>
    <row r="20">
      <c r="A20" s="4" t="inlineStr">
        <is>
          <t>TOTAL LONG TERM LIABILITIES</t>
        </is>
      </c>
      <c r="B20" s="6" t="n">
        <v>2023375</v>
      </c>
      <c r="C20" s="6" t="n">
        <v>3088132</v>
      </c>
    </row>
    <row r="21">
      <c r="A21" s="4" t="inlineStr">
        <is>
          <t>TOTAL LIABILITIES</t>
        </is>
      </c>
      <c r="B21" s="6" t="n">
        <v>4235490</v>
      </c>
      <c r="C21" s="6" t="n">
        <v>4591301</v>
      </c>
    </row>
    <row r="22">
      <c r="A22" s="4" t="inlineStr">
        <is>
          <t>COMMITMENTS AND CONTINGENCIES (NOTES 9 AND 10)</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1 par value; 10,000,000 shares authorized; zero shares issued and outstanding</t>
        </is>
      </c>
      <c r="B24" s="4" t="inlineStr">
        <is>
          <t xml:space="preserve"> </t>
        </is>
      </c>
      <c r="C24" s="4" t="inlineStr">
        <is>
          <t xml:space="preserve"> </t>
        </is>
      </c>
    </row>
    <row r="25">
      <c r="A25" s="4" t="inlineStr">
        <is>
          <t>Common stock; $0.001 par value; 1,000,000,000 shares authorized; 307,960,508 issued and outstanding at December 31, 2024, and 302,750,963 issued and outstanding at December 31, 2023.</t>
        </is>
      </c>
      <c r="B25" s="6" t="n">
        <v>307961</v>
      </c>
      <c r="C25" s="6" t="n">
        <v>302751</v>
      </c>
    </row>
    <row r="26">
      <c r="A26" s="4" t="inlineStr">
        <is>
          <t>Additional paid-in capital</t>
        </is>
      </c>
      <c r="B26" s="6" t="n">
        <v>54101897</v>
      </c>
      <c r="C26" s="6" t="n">
        <v>51972947</v>
      </c>
    </row>
    <row r="27">
      <c r="A27" s="4" t="inlineStr">
        <is>
          <t>Accumulated deficit</t>
        </is>
      </c>
      <c r="B27" s="6" t="n">
        <v>-57255761</v>
      </c>
      <c r="C27" s="6" t="n">
        <v>-55836780</v>
      </c>
    </row>
    <row r="28">
      <c r="A28" s="4" t="inlineStr">
        <is>
          <t>TOTAL STOCKHOLDERS’ DEFICIT</t>
        </is>
      </c>
      <c r="B28" s="6" t="n">
        <v>-2845903</v>
      </c>
      <c r="C28" s="6" t="n">
        <v>-3561082</v>
      </c>
    </row>
    <row r="29">
      <c r="A29" s="4" t="inlineStr">
        <is>
          <t>TOTAL LIABILITIES AND STOCKHOLDERS’ DEFICIT</t>
        </is>
      </c>
      <c r="B29" s="6" t="n">
        <v>1389587</v>
      </c>
      <c r="C29" s="6" t="n">
        <v>1030219</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6" t="n">
        <v>227195</v>
      </c>
      <c r="C32" s="6" t="n">
        <v>22798</v>
      </c>
    </row>
    <row r="33">
      <c r="A33" s="4" t="inlineStr">
        <is>
          <t>Convertible Notes Payable</t>
        </is>
      </c>
      <c r="B33" s="6" t="n">
        <v>50000</v>
      </c>
      <c r="C33" s="4" t="inlineStr">
        <is>
          <t xml:space="preserve"> </t>
        </is>
      </c>
    </row>
    <row r="34">
      <c r="A34" s="3" t="inlineStr">
        <is>
          <t>Long term liabilities</t>
        </is>
      </c>
      <c r="B34" s="4" t="inlineStr">
        <is>
          <t xml:space="preserve"> </t>
        </is>
      </c>
      <c r="C34" s="4" t="inlineStr">
        <is>
          <t xml:space="preserve"> </t>
        </is>
      </c>
    </row>
    <row r="35">
      <c r="A35" s="4" t="inlineStr">
        <is>
          <t>Convertible Notes Payable</t>
        </is>
      </c>
      <c r="B35" s="4" t="inlineStr">
        <is>
          <t xml:space="preserve"> </t>
        </is>
      </c>
      <c r="C35" s="6" t="n">
        <v>5000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72670</v>
      </c>
      <c r="C38" s="6" t="n">
        <v>72670</v>
      </c>
    </row>
    <row r="39">
      <c r="A39" s="4" t="inlineStr">
        <is>
          <t>Deferred Wages and Directors’ Fees - Related party</t>
        </is>
      </c>
      <c r="B39" s="6" t="n">
        <v>1607870</v>
      </c>
      <c r="C39" s="6" t="n">
        <v>828312</v>
      </c>
    </row>
    <row r="40">
      <c r="A40" s="4" t="inlineStr">
        <is>
          <t>Convertible Notes Payable</t>
        </is>
      </c>
      <c r="B40" s="4" t="inlineStr">
        <is>
          <t xml:space="preserve"> </t>
        </is>
      </c>
      <c r="C40" s="6" t="n">
        <v>350000</v>
      </c>
    </row>
    <row r="41">
      <c r="A41" s="3" t="inlineStr">
        <is>
          <t>Long term liabilities</t>
        </is>
      </c>
      <c r="B41" s="4" t="inlineStr">
        <is>
          <t xml:space="preserve"> </t>
        </is>
      </c>
      <c r="C41" s="4" t="inlineStr">
        <is>
          <t xml:space="preserve"> </t>
        </is>
      </c>
    </row>
    <row r="42">
      <c r="A42" s="4" t="inlineStr">
        <is>
          <t>Notes Payable — Related Party</t>
        </is>
      </c>
      <c r="B42" s="6" t="n">
        <v>1140000</v>
      </c>
      <c r="C42" s="4" t="inlineStr">
        <is>
          <t xml:space="preserve"> </t>
        </is>
      </c>
    </row>
    <row r="43">
      <c r="A43" s="4" t="inlineStr">
        <is>
          <t>Convertible Notes Payable</t>
        </is>
      </c>
      <c r="B43" s="6" t="n">
        <v>190000</v>
      </c>
      <c r="C43" s="6" t="n">
        <v>300000</v>
      </c>
    </row>
    <row r="44">
      <c r="A44" s="4" t="inlineStr">
        <is>
          <t>Legacy Notes Payable — Related Party</t>
        </is>
      </c>
      <c r="B44" s="5" t="n">
        <v>200630</v>
      </c>
      <c r="C44" s="5" t="n">
        <v>2521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AND TRANSACTIONS</t>
        </is>
      </c>
      <c r="B4" s="4" t="inlineStr">
        <is>
          <t xml:space="preserve">NOTE
10 – RELATED PARTIES AND TRANSACTIONS Related
Party transaction with the Company are as follows :
1) Short-term notes payable,
convertible notes, and legacy liabilities issued to related parties are described in NOTE 6.
2) A board resolution was
passed on February 13, 2020 that pledged the patents and pending patents to secure the back pay claims of Ben Slager, CEO, Anthony
Santelli, CFO, and Charles Sills, Director. This was done to ensure the continued involvement of management to build the Company
while they receive less than full salaries.
3) During 2024, the board
of directors approved an increase in salaries to two officers of the Company retroactive to August 1, 2023, in light of the fact
that they are not receiving payments of salaries on a consistent basis. CEO Ben Slager is to receive annual salary of $ 525,000 325,000
4) In June 2024, the board
of directors approved a partial anti-dilution compensation for CEO Ben Slager, CFO Anthony Santelli, and Director Chris Kneppers
to be paid in restricted stock units and stock options of 4 3 3 50 88,800 66,600 66,600
5) As of April 1, 2024, the
board of directors approved ceasing accruing interest on back pay due to officers and on directors’ fees. In lieu of interest,
the Company will pay an additional $ 25,000 100
6) As of August 28, 2024,
each Director that is not an Officer shall receive 3.5% in cash and 3.5% in warrants for any investor first introduced to the Company
by the Director. The warrants shall either be at the same price as any warrants being offered in the raise, or, if there are no warrants
in the raise, then at the closing market price on the date in which the funds are received. All warrants will have a 5-year expiration
from the date of the inves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4</t>
        </is>
      </c>
    </row>
    <row r="3">
      <c r="A3" s="3" t="inlineStr">
        <is>
          <t>Grant Income</t>
        </is>
      </c>
      <c r="B3" s="4" t="inlineStr">
        <is>
          <t xml:space="preserve"> </t>
        </is>
      </c>
    </row>
    <row r="4">
      <c r="A4" s="4" t="inlineStr">
        <is>
          <t>GRANT INCOME</t>
        </is>
      </c>
      <c r="B4" s="4" t="inlineStr">
        <is>
          <t xml:space="preserve">NOTE
11 – GRANT INCOME In
September 2024, the Company was awarded a Small Business Innovation Research (“SBIR”) Phase II grant by the U.S. Department
of Energy (DOE) in the amount of $ 1.15 Revenue from Contracts with Customers During
the year ended December 31, 2024, $ 285,000 870,000 In
July, 2023, the Company was awarded an SBIR Phase I grant by the U.S. DOE in the amount of $ 206,500 Revenue from Contracts with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The
Company has evaluated subsequent events through the date the financial statements were available to be issued. Based on this evaluation,
the Company has identified the following subsequent events: Subsequent
to December 31, 2024, the Company issued 44,000 100,000 The
Company converted a convertible note for $ 50,000 625,000 625,000 5 The
Company borrowed an additional $ 100,000 The board of directors granted 1,659,090 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of the Company were prepared in accordance with generally accepted accounting principles in the U.S.
(“U.S. GAAP”). </t>
        </is>
      </c>
    </row>
    <row r="5">
      <c r="A5" s="4" t="inlineStr">
        <is>
          <t>Principles of Consolidation</t>
        </is>
      </c>
      <c r="B5" s="4" t="inlineStr">
        <is>
          <t xml:space="preserve">Principles
of Consolidation The
accompanying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In 2023 and 2024, the Company did not have any wholly
owned subsidiaries, and so the financial statements include the results of the parent company only.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Financial Statements include estimates of depreciable lives of assets, impairment
assessment of long-lived assets, valuation allowance of deferred taxes, and valuation of stock-based compensation. Estimates are based
on past experience and other considerations reasonable under the circumstances. Actual results may differ from these estimates. </t>
        </is>
      </c>
    </row>
    <row r="7">
      <c r="A7" s="4" t="inlineStr">
        <is>
          <t>Cash and Cash Equivalents</t>
        </is>
      </c>
      <c r="B7" s="4" t="inlineStr">
        <is>
          <t xml:space="preserve">Cash
and Cash Equivalents All
highly liquid investments with maturities of three months or less at the date of purchase are considered to be cash equivalents. </t>
        </is>
      </c>
    </row>
    <row r="8">
      <c r="A8" s="4" t="inlineStr">
        <is>
          <t>Stock Compensation</t>
        </is>
      </c>
      <c r="B8" s="4" t="inlineStr">
        <is>
          <t xml:space="preserve">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t>
        </is>
      </c>
    </row>
    <row r="9">
      <c r="A9" s="4" t="inlineStr">
        <is>
          <t>Stock-based Compensation</t>
        </is>
      </c>
      <c r="B9" s="4" t="inlineStr">
        <is>
          <t xml:space="preserve">Stock-based
Compensation The
Company uses its common stock for various forms of share based compensation arrangements entered into with directors, officers, employees
and consultants. Share based compensation arrangements are accounted for at fair value on the date of grant. For awards with graded vesting,
the fair value of each tranche is measured separately and recognized over its respective vesting period. The total amount recognized
as expense is adjusted to reflect the number of share options which ultimately vest. The Company recognizes forfeitures as they occur. The
fair value of common stock and share-based awards that do not contain market conditions is based on the valuation of the common stock
on the date of grant. The fair value of time-based awards that are ultimately expected to vest is recognized as an expense on a straight-line
basis over the requisite service period. The fair value of performance-based awards is adjusted for the probability of achieving the
performance conditions and is recognized on a straight line basis over the term of the award agreement. The
fair value of stock options and warrants is determined using a Black-Scholes valuation model. Option pricing models require the input
of subjective assumptions including the length of time employees will retain their vested stock options before exercising them, expected
share price volatility, and interest rate. The risk-free interest rate is based on the U.S. Treasury Daily Yield Curve Rate with an equivalent
term in effect as of the date of grant. The expected option and warrant lives and volatility assumptions are based on historical data
of the Company’s closing day market price per share. Changes in the input assumptions can materially affect the fair value estimate
and the Company’s net loss. </t>
        </is>
      </c>
    </row>
    <row r="10">
      <c r="A10" s="4" t="inlineStr">
        <is>
          <t>Property and Equipment</t>
        </is>
      </c>
      <c r="B10" s="4" t="inlineStr">
        <is>
          <t xml:space="preserve">Property
and Equipment Property
and equipment are stated at cost less accumulated depreciation. Depreciation is provided for on a straight-line basis over the useful
lives of the assets, generally 5 10 When an asset is sold, we recognize a gain (loss) in the Statements of Operations
based upon the proceeds received on the sale less the net carrying value of the asset. </t>
        </is>
      </c>
    </row>
    <row r="11">
      <c r="A11" s="4" t="inlineStr">
        <is>
          <t>Patents</t>
        </is>
      </c>
      <c r="B11" s="4" t="inlineStr">
        <is>
          <t xml:space="preserve">Patents If
a product is currently under research and development and is not currently approved for market, costs incurred in connection with patent
applications are generally expensed in the statement of operations in the period incurred because there is uncertainty as to the future
economic benefit of the asset. Conversely, if a product is approved for market (as is the case of the end product ethanol), or if future
economic benefit is probable, or if an alternative future use is available to the Company, then such patent costs can be capitalized
and amortized over the expected revenue life of the patent(s). Since the Company’s primary end products are expected to be sugar, ethanol, and SAF, which are in wide use,
the Company has determined that it is reasonable to capitalize the patent costs associated with its CTS process. </t>
        </is>
      </c>
    </row>
    <row r="12">
      <c r="A12" s="4" t="inlineStr">
        <is>
          <t>Research and Development</t>
        </is>
      </c>
      <c r="B12" s="4" t="inlineStr">
        <is>
          <t xml:space="preserve">Research
and Development The
Company expenses all research and development costs as incurred. </t>
        </is>
      </c>
    </row>
    <row r="13">
      <c r="A13" s="4" t="inlineStr">
        <is>
          <t>Leases</t>
        </is>
      </c>
      <c r="B13" s="4" t="inlineStr">
        <is>
          <t xml:space="preserve">Leases Upon
inception, the Company determines if a contractual arrangement is, or contains, a lease. Right-of-use (“ROU”) assets and
liabilities related to operating leases are separately reported in the Balance Sheets. The Company currently has no financing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t>
        </is>
      </c>
    </row>
    <row r="14">
      <c r="A14" s="4" t="inlineStr">
        <is>
          <t>Common Stock Purchase Warrants and Other Derivative Financial Instruments</t>
        </is>
      </c>
      <c r="B14" s="4" t="inlineStr">
        <is>
          <t xml:space="preserve">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t>
        </is>
      </c>
    </row>
    <row r="15">
      <c r="A15" s="4" t="inlineStr">
        <is>
          <t>Impairment of Long-Lived Assets</t>
        </is>
      </c>
      <c r="B15" s="4" t="inlineStr">
        <is>
          <t xml:space="preserve">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t>
        </is>
      </c>
    </row>
    <row r="16">
      <c r="A16" s="4" t="inlineStr">
        <is>
          <t>Income Taxes</t>
        </is>
      </c>
      <c r="B16" s="4" t="inlineStr">
        <is>
          <t xml:space="preserve">Income
Taxes The
Company uses the asset and liability method of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he Company
has no material uncertain tax positions for any of the reporting periods presented. </t>
        </is>
      </c>
    </row>
    <row r="17">
      <c r="A17" s="4" t="inlineStr">
        <is>
          <t>Net Income (Loss) per Share</t>
        </is>
      </c>
      <c r="B17" s="4" t="inlineStr">
        <is>
          <t xml:space="preserve">Net
Income (Loss) per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t>
        </is>
      </c>
    </row>
    <row r="18">
      <c r="A18" s="4" t="inlineStr">
        <is>
          <t>Grant Income</t>
        </is>
      </c>
      <c r="B18" s="4" t="inlineStr">
        <is>
          <t xml:space="preserve">Grant
Income Government
grants income is recognized in earnings on a systematic basis in a manner that mirrors the manner in which the Company recognizes the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The
Company has adopted the disclosure requirements of Accounting Standards Codification (“ASC”) 832 Government Assistance. </t>
        </is>
      </c>
    </row>
    <row r="19">
      <c r="A19" s="4" t="inlineStr">
        <is>
          <t>Fair Value Measurements</t>
        </is>
      </c>
      <c r="B19"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24 and 2023, the Company has no assets or liabilities that are measured at fair value on a recurring basis. The
estimated fair value of certain financial instruments including notes payable are
carried at historical cost basis, which approximates their fair values because of the short-term nature of these
instruments. </t>
        </is>
      </c>
    </row>
    <row r="20">
      <c r="A20" s="4" t="inlineStr">
        <is>
          <t>Segment</t>
        </is>
      </c>
      <c r="B20" s="4" t="inlineStr">
        <is>
          <t xml:space="preserve">Segment The
Company operates as a single operating segment. All financial information is reviewed by the Company’s Chief Operating Decision
Maker (CODM). The Company’s CODM is its chief executive officer. The CODM uses net loss, as presented in the statement of operations,
to assess segment performance and allocate resources. The measure of segment assets is reported on the balance sheet as total assets. </t>
        </is>
      </c>
    </row>
    <row r="21">
      <c r="A21" s="4" t="inlineStr">
        <is>
          <t>Recent Accounting Pronouncements</t>
        </is>
      </c>
      <c r="B21" s="4" t="inlineStr">
        <is>
          <t>Recent
Accounting Pronouncements In
November 2023, the Financial Accounting Standards Board (“FASB”) issued Accounting Standards Update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adoption of this update as of December 31, 2024
had minimal impact on our consolidated financial statements and disclosure.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and may be applied either prospectively or retrospectively. The Company is currently evaluating the ASU to determine its impact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PROPERTY AND EQUIPMENT Life December 31, 2024 December 31, 2023
Building and Improvements 15 $ 9,370 $ 9,370
Construction and Engineering 10 45,342 -
Machinery and Equipment 5 10 821,402 795,606
Furniture and Fixtures 5 13,596 13,596
Computer Equipment 3 11,825 11,825
Property and Equipment, gross 901,535 830,397
Less Accumulated Depreciation (361,887 ) (243,089 )
Property and Equipment $ 539,648 $ 587,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A
summary of all Notes that remain of those indicated in the Notes above is as follows: SCHEDULE OF NOTES PAYABLE
Notes Payable December 31, 2024 December 31, 2023
Current Convertible Notes — Other $ 50,000 $ -
Current Convertible Notes – Related Party - 350,000
Long Term Convertible Notes Payable – Related Party 190,000 300,000
Long Term Convertible Notes – non-Related Party - 50,000
Long Term Notes Payable – Related Party 1,140,000 -
Long Term Notes Payable from future revenue — Related Party - 1,700,630
Long Term Notes Payable from future revenue — Other 120,000 120,000
Long Term Note Payable from future profits — Related Party 200,630 820,932
Long Term Note Payable from future profits — Other - 96,570
TOTAL NOTES PAYABLE $ 1,700,630 $ 3,438,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CHEDULE OF BLACK-SCHOLES OPTION PRICING MODELS FOR WARRANT-BASED STOCK COMPENSATION</t>
        </is>
      </c>
      <c r="B4" s="4" t="inlineStr">
        <is>
          <t>The
following ranges of assumptions were used in calculations of the Black-Scholes option pricing models for option and warrant-based stock
compensation issued in the years ended December 31, 2024 and December 31, 2023: SCHEDULE OF BLACK-SCHOLES OPTION
PRICING MODELS FOR WARRANT-BASED STOCK COMPENSATION
2024 2023
Stock price $ 0.061 0.125 $ 0.106 0.177
Risk-free interest rate 3.74 4.70 % 3.30 4.72 %
Expected term (in years) 2.0 10.0 5.0 10.0
Expected share price volatility 89.73 113.72 % 81.11 123.52 %
Expected dividend yield 0.0 0.0 % 0.0 0.0 %</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CHEDULE OF OPTION ACTIVITY</t>
        </is>
      </c>
      <c r="B7" s="4" t="inlineStr">
        <is>
          <t xml:space="preserve">Warrant
activity for the years ending December 31, 2024 and 2023 is as follows: SCHEDULE OF WARRANT ACTIVITY
Number of Weighted Average
Balance, December 31, 2022 24,388,458 $ 0.16
Issued in connection with:
Common stock units sold for cash 6,684,998 0.25
Services 614,000 0.16
Debt-related interest 180,000 0.15
Expired (2,401,332 ) 0.15
Exercised (5,450,148 ) 0.03
Balance, December 31, 2023 24,015,976 0.22
Issued in connection with:
Common stock units sold for cash 1,970,000 0.15
Services 303,500 0.11
Debt-related interest 180,000 0.15
Debt conversion 3,125,000 0.10
Expired or rescinded (3,397,981 ) 0.09
Exchanged for stock options 1,250,000 0.20
Balance, December 31, 2024 27,446,495 $ 0.21 </t>
        </is>
      </c>
    </row>
    <row r="8">
      <c r="A8" s="4" t="inlineStr">
        <is>
          <t>Options [Member]</t>
        </is>
      </c>
      <c r="B8" s="4" t="inlineStr">
        <is>
          <t xml:space="preserve"> </t>
        </is>
      </c>
    </row>
    <row r="9">
      <c r="A9" s="3" t="inlineStr">
        <is>
          <t>Accumulated Other Comprehensive Income (Loss) [Line Items]</t>
        </is>
      </c>
      <c r="B9" s="4" t="inlineStr">
        <is>
          <t xml:space="preserve"> </t>
        </is>
      </c>
    </row>
    <row r="10">
      <c r="A10" s="4" t="inlineStr">
        <is>
          <t>SCHEDULE OF OPTION ACTIVITY</t>
        </is>
      </c>
      <c r="B10" s="4" t="inlineStr">
        <is>
          <t xml:space="preserve">Stock
option activity for the years ending December 31, 2024 and 2023 is as follows: SCHEDULE OF OPTION ACTIVITY
Number of Options Weighted Average Exercise Price
Balance, December 31, 2022 51,080,000 $ 0.13
Options granted 18,150,000 0.19
Options expired (7,175,000 ) 0.19
Options exercised (500,000 ) 0.05
Balance, December 31, 2023 61,555,000 0.15
Options granted 29,166,571 0.11
Options expired (500,000 ) 0.05
Exchanged for warrant (1,250,000 ) 0.20
Balance, December 31, 2024 88,971,571 $ 0.13
Vested, December 31, 2024 37,443,567 $ 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BETWEEN STATUTORY TAX RATE AND EFFECTIVE TAX RATE</t>
        </is>
      </c>
      <c r="B4" s="4" t="inlineStr">
        <is>
          <t xml:space="preserve"> SCHEDULE OF RECONCILIATION BETWEEN STATUTORY TAX RATE AND EFFECTIVE TAX RATE
2024 2023
December 31
2024 2023
Statutory federal income tax rate 21.0 % 21.0 %
State income tax, net of federal benefits 4.3 % 4.3 %
Change in Valuation Allowance (25.3 )% (25.3 )%
Income tax provision (benefit) 0 % 0 %</t>
        </is>
      </c>
    </row>
    <row r="5">
      <c r="A5" s="4" t="inlineStr">
        <is>
          <t>SCHEDULE OF TAX EFFECTS OF PRINCIPAL TEMPORARY DIFFERENCES THAT GIVE RISE TO DEFERRED TAX ASSETS</t>
        </is>
      </c>
      <c r="B5" s="4" t="inlineStr">
        <is>
          <t xml:space="preserve">The
tax effects of temporary differences that give rise to the Company’s net deferred tax liability as of December 31, 2024 and 2023
are as follows: SCHEDULE OF TAX EFFECTS OF PRINCIPAL TEMPORARY DIFFERENCES THAT GIVE RISE TO DEFERRED TAX ASSETS
2024 2023
Years Ended, December 31
2024 2023
Deferred tax asset
Net operating loss carryovers $ 13,329,866 $ 12,964,426
Total deferred tax assets 13,329,866 12,964,426
Valuation Allowance (13,329,866 ) (12,964,426 )
Deferred tax asset, net of allow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LEASE PAYMENTS</t>
        </is>
      </c>
      <c r="B4" s="4" t="inlineStr">
        <is>
          <t xml:space="preserve">At
December 31, 2024, minimum lease payments to be paid by the Company are as follows: SCHEDULE OF MINIMUM LEASE PAYMENTS
2025 109,751
2026 113,043
2027 116,434
2028 119,928
2029 102,426
Total lease payments 561,582
Less imputed interest (120,160 )
Present value of lease liabilities 441,422
Current portion (68,677 )
Long term portion $ 372,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5" t="n">
        <v>57255761</v>
      </c>
      <c r="C3" s="5" t="n">
        <v>55836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 and amortization</t>
        </is>
      </c>
      <c r="B3" s="5" t="n">
        <v>361887</v>
      </c>
      <c r="C3" s="5" t="n">
        <v>243089</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000000000</v>
      </c>
      <c r="C9" s="6" t="n">
        <v>1000000000</v>
      </c>
    </row>
    <row r="10">
      <c r="A10" s="4" t="inlineStr">
        <is>
          <t>Common stock, shares issued</t>
        </is>
      </c>
      <c r="B10" s="6" t="n">
        <v>307960508</v>
      </c>
      <c r="C10" s="6" t="n">
        <v>302750963</v>
      </c>
    </row>
    <row r="11">
      <c r="A11" s="4" t="inlineStr">
        <is>
          <t>Common stock, shares outstanding</t>
        </is>
      </c>
      <c r="B11" s="6" t="n">
        <v>307960508</v>
      </c>
      <c r="C11" s="6" t="n">
        <v>302750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01535</v>
      </c>
      <c r="C3" s="5" t="n">
        <v>830397</v>
      </c>
    </row>
    <row r="4">
      <c r="A4" s="4" t="inlineStr">
        <is>
          <t>Less Accumulated Depreciation</t>
        </is>
      </c>
      <c r="B4" s="6" t="n">
        <v>-361887</v>
      </c>
      <c r="C4" s="6" t="n">
        <v>-243089</v>
      </c>
    </row>
    <row r="5">
      <c r="A5" s="4" t="inlineStr">
        <is>
          <t>Property and Equipment</t>
        </is>
      </c>
      <c r="B5" s="5" t="n">
        <v>539648</v>
      </c>
      <c r="C5" s="6" t="n">
        <v>587308</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0 years</t>
        </is>
      </c>
      <c r="C11" s="4" t="inlineStr">
        <is>
          <t xml:space="preserve"> </t>
        </is>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370</v>
      </c>
      <c r="C14" s="6" t="n">
        <v>9370</v>
      </c>
    </row>
    <row r="15">
      <c r="A15" s="4" t="inlineStr">
        <is>
          <t>Estimated useful lives</t>
        </is>
      </c>
      <c r="B15" s="4" t="inlineStr">
        <is>
          <t>15 years</t>
        </is>
      </c>
      <c r="C15" s="4" t="inlineStr">
        <is>
          <t xml:space="preserve"> </t>
        </is>
      </c>
    </row>
    <row r="16">
      <c r="A16" s="4" t="inlineStr">
        <is>
          <t>Construction and Engineering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45342</v>
      </c>
      <c r="C18" s="4" t="inlineStr">
        <is>
          <t xml:space="preserve"> </t>
        </is>
      </c>
    </row>
    <row r="19">
      <c r="A19" s="4" t="inlineStr">
        <is>
          <t>Estimated useful lives</t>
        </is>
      </c>
      <c r="B19" s="4" t="inlineStr">
        <is>
          <t>10 years</t>
        </is>
      </c>
      <c r="C19" s="4" t="inlineStr">
        <is>
          <t xml:space="preserve"> </t>
        </is>
      </c>
    </row>
    <row r="20">
      <c r="A20" s="4" t="inlineStr">
        <is>
          <t>Machiner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821402</v>
      </c>
      <c r="C22" s="6" t="n">
        <v>795606</v>
      </c>
    </row>
    <row r="23">
      <c r="A23" s="4" t="inlineStr">
        <is>
          <t>Machinery and Equipment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Machinery and Equipment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10 years</t>
        </is>
      </c>
      <c r="C28" s="4" t="inlineStr">
        <is>
          <t xml:space="preserve"> </t>
        </is>
      </c>
    </row>
    <row r="29">
      <c r="A29" s="4" t="inlineStr">
        <is>
          <t>Furniture and Fixture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5" t="n">
        <v>13596</v>
      </c>
      <c r="C31" s="6" t="n">
        <v>13596</v>
      </c>
    </row>
    <row r="32">
      <c r="A32" s="4" t="inlineStr">
        <is>
          <t>Estimated useful lives</t>
        </is>
      </c>
      <c r="B32" s="4" t="inlineStr">
        <is>
          <t>5 years</t>
        </is>
      </c>
      <c r="C32" s="4" t="inlineStr">
        <is>
          <t xml:space="preserve"> </t>
        </is>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1825</v>
      </c>
      <c r="C35" s="5" t="n">
        <v>11825</v>
      </c>
    </row>
    <row r="36">
      <c r="A36" s="4" t="inlineStr">
        <is>
          <t>Estimated useful lives</t>
        </is>
      </c>
      <c r="B36" s="4" t="inlineStr">
        <is>
          <t>3 years</t>
        </is>
      </c>
      <c r="C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118798</v>
      </c>
      <c r="C4" s="5" t="n">
        <v>119476</v>
      </c>
    </row>
    <row r="5">
      <c r="A5" s="4" t="inlineStr">
        <is>
          <t>Disposal of equipment</t>
        </is>
      </c>
      <c r="B5" s="6" t="n">
        <v>0</v>
      </c>
      <c r="C5" s="4" t="inlineStr">
        <is>
          <t xml:space="preserve"> </t>
        </is>
      </c>
    </row>
    <row r="6">
      <c r="A6" s="4" t="inlineStr">
        <is>
          <t>Purchase value</t>
        </is>
      </c>
      <c r="B6" s="5" t="n">
        <v>901535</v>
      </c>
      <c r="C6" s="6" t="n">
        <v>830397</v>
      </c>
    </row>
    <row r="7">
      <c r="A7" s="4" t="inlineStr">
        <is>
          <t>Laboratory Equipment and Machiner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isposal of equipment</t>
        </is>
      </c>
      <c r="B9" s="4" t="inlineStr">
        <is>
          <t xml:space="preserve"> </t>
        </is>
      </c>
      <c r="C9" s="6" t="n">
        <v>3500</v>
      </c>
    </row>
    <row r="10">
      <c r="A10" s="4" t="inlineStr">
        <is>
          <t>Purchase value</t>
        </is>
      </c>
      <c r="B10" s="4" t="inlineStr">
        <is>
          <t xml:space="preserve"> </t>
        </is>
      </c>
      <c r="C10" s="6" t="n">
        <v>8172</v>
      </c>
    </row>
    <row r="11">
      <c r="A11" s="4" t="inlineStr">
        <is>
          <t>Accumulated depreciation</t>
        </is>
      </c>
      <c r="B11" s="4" t="inlineStr">
        <is>
          <t xml:space="preserve"> </t>
        </is>
      </c>
      <c r="C11" s="6" t="n">
        <v>3513</v>
      </c>
    </row>
    <row r="12">
      <c r="A12" s="4" t="inlineStr">
        <is>
          <t>Loss on disposal of assets</t>
        </is>
      </c>
      <c r="B12" s="4" t="inlineStr">
        <is>
          <t xml:space="preserve"> </t>
        </is>
      </c>
      <c r="C12" s="5" t="n">
        <v>115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AND TRADEMARK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Finite-lived patents</t>
        </is>
      </c>
      <c r="B4" s="5" t="n">
        <v>298079</v>
      </c>
      <c r="C4" s="5" t="n">
        <v>254786</v>
      </c>
    </row>
    <row r="5">
      <c r="A5" s="4" t="inlineStr">
        <is>
          <t>Other expenses</t>
        </is>
      </c>
      <c r="B5" s="5" t="n">
        <v>1360</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Long Term Notes Payable – Related Party</t>
        </is>
      </c>
      <c r="B3" s="5" t="n">
        <v>1140000</v>
      </c>
      <c r="C3" s="4" t="inlineStr">
        <is>
          <t xml:space="preserve"> </t>
        </is>
      </c>
    </row>
    <row r="4">
      <c r="A4" s="4" t="inlineStr">
        <is>
          <t>Long Term Notes Payable from future revenue — Related Party</t>
        </is>
      </c>
      <c r="B4" s="4" t="inlineStr">
        <is>
          <t xml:space="preserve"> </t>
        </is>
      </c>
      <c r="C4" s="6" t="n">
        <v>1700630</v>
      </c>
    </row>
    <row r="5">
      <c r="A5" s="4" t="inlineStr">
        <is>
          <t>Long Term Notes Payable from future revenue — Other</t>
        </is>
      </c>
      <c r="B5" s="6" t="n">
        <v>120000</v>
      </c>
      <c r="C5" s="6" t="n">
        <v>120000</v>
      </c>
    </row>
    <row r="6">
      <c r="A6" s="4" t="inlineStr">
        <is>
          <t>Long Term Note Payable from future profits — Related Party</t>
        </is>
      </c>
      <c r="B6" s="6" t="n">
        <v>200630</v>
      </c>
      <c r="C6" s="6" t="n">
        <v>820932</v>
      </c>
    </row>
    <row r="7">
      <c r="A7" s="4" t="inlineStr">
        <is>
          <t>Long Term Note Payable from future profits — Other</t>
        </is>
      </c>
      <c r="B7" s="4" t="inlineStr">
        <is>
          <t xml:space="preserve"> </t>
        </is>
      </c>
      <c r="C7" s="6" t="n">
        <v>96570</v>
      </c>
    </row>
    <row r="8">
      <c r="A8" s="4" t="inlineStr">
        <is>
          <t>TOTAL NOTES PAYABLE</t>
        </is>
      </c>
      <c r="B8" s="6" t="n">
        <v>1700630</v>
      </c>
      <c r="C8" s="6" t="n">
        <v>3438132</v>
      </c>
    </row>
    <row r="9">
      <c r="A9" s="4" t="inlineStr">
        <is>
          <t>Nonrelated Party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Convertible Notes – Related Party</t>
        </is>
      </c>
      <c r="B11" s="6" t="n">
        <v>50000</v>
      </c>
      <c r="C11" s="4" t="inlineStr">
        <is>
          <t xml:space="preserve"> </t>
        </is>
      </c>
    </row>
    <row r="12">
      <c r="A12" s="4" t="inlineStr">
        <is>
          <t>Long Term Convertible Notes – non-Related Party</t>
        </is>
      </c>
      <c r="B12" s="4" t="inlineStr">
        <is>
          <t xml:space="preserve"> </t>
        </is>
      </c>
      <c r="C12" s="6" t="n">
        <v>50000</v>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 Convertible Notes – Related Party</t>
        </is>
      </c>
      <c r="B15" s="4" t="inlineStr">
        <is>
          <t xml:space="preserve"> </t>
        </is>
      </c>
      <c r="C15" s="6" t="n">
        <v>350000</v>
      </c>
    </row>
    <row r="16">
      <c r="A16" s="4" t="inlineStr">
        <is>
          <t>Long Term Convertible Notes – non-Related Party</t>
        </is>
      </c>
      <c r="B16" s="5" t="n">
        <v>190000</v>
      </c>
      <c r="C16" s="5"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Debt-related interest</t>
        </is>
      </c>
      <c r="B4" s="6" t="n">
        <v>180000</v>
      </c>
      <c r="C4" s="6" t="n">
        <v>180000</v>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Outstanding, Beginning balance</t>
        </is>
      </c>
      <c r="B7" s="6" t="n">
        <v>24015976</v>
      </c>
      <c r="C7" s="6" t="n">
        <v>24388458</v>
      </c>
    </row>
    <row r="8">
      <c r="A8" s="4" t="inlineStr">
        <is>
          <t>Weighted Average Exercise Price, Beginning balance</t>
        </is>
      </c>
      <c r="B8" s="8" t="n">
        <v>0.22</v>
      </c>
      <c r="C8" s="8" t="n">
        <v>0.16</v>
      </c>
    </row>
    <row r="9">
      <c r="A9" s="4" t="inlineStr">
        <is>
          <t>Common stock units sold for cash</t>
        </is>
      </c>
      <c r="B9" s="6" t="n">
        <v>1970000</v>
      </c>
      <c r="C9" s="6" t="n">
        <v>6684998</v>
      </c>
    </row>
    <row r="10">
      <c r="A10" s="4" t="inlineStr">
        <is>
          <t>Weighted Average Exercise Price, Common stock units sold for cash</t>
        </is>
      </c>
      <c r="B10" s="8" t="n">
        <v>0.15</v>
      </c>
      <c r="C10" s="8" t="n">
        <v>0.25</v>
      </c>
    </row>
    <row r="11">
      <c r="A11" s="4" t="inlineStr">
        <is>
          <t>Services</t>
        </is>
      </c>
      <c r="B11" s="6" t="n">
        <v>303500</v>
      </c>
      <c r="C11" s="6" t="n">
        <v>614000</v>
      </c>
    </row>
    <row r="12">
      <c r="A12" s="4" t="inlineStr">
        <is>
          <t>Weighted Average Exercise Price, Services</t>
        </is>
      </c>
      <c r="B12" s="8" t="n">
        <v>0.11</v>
      </c>
      <c r="C12" s="8" t="n">
        <v>0.16</v>
      </c>
    </row>
    <row r="13">
      <c r="A13" s="4" t="inlineStr">
        <is>
          <t>Debt-related interest</t>
        </is>
      </c>
      <c r="B13" s="6" t="n">
        <v>180000</v>
      </c>
      <c r="C13" s="6" t="n">
        <v>180000</v>
      </c>
    </row>
    <row r="14">
      <c r="A14" s="4" t="inlineStr">
        <is>
          <t>Weighted Average Exercise Price, Services</t>
        </is>
      </c>
      <c r="B14" s="8" t="n">
        <v>0.15</v>
      </c>
      <c r="C14" s="8" t="n">
        <v>0.15</v>
      </c>
    </row>
    <row r="15">
      <c r="A15" s="4" t="inlineStr">
        <is>
          <t>Number of Warrants Expired or rescinded</t>
        </is>
      </c>
      <c r="B15" s="6" t="n">
        <v>-3397981</v>
      </c>
      <c r="C15" s="6" t="n">
        <v>-2401332</v>
      </c>
    </row>
    <row r="16">
      <c r="A16" s="4" t="inlineStr">
        <is>
          <t>Weighted Average Exercise Price, Expired</t>
        </is>
      </c>
      <c r="B16" s="8" t="n">
        <v>0.09</v>
      </c>
      <c r="C16" s="8" t="n">
        <v>0.15</v>
      </c>
    </row>
    <row r="17">
      <c r="A17" s="4" t="inlineStr">
        <is>
          <t>Number of Warrants Exercised</t>
        </is>
      </c>
      <c r="B17" s="4" t="inlineStr">
        <is>
          <t xml:space="preserve"> </t>
        </is>
      </c>
      <c r="C17" s="6" t="n">
        <v>-5450148</v>
      </c>
    </row>
    <row r="18">
      <c r="A18" s="4" t="inlineStr">
        <is>
          <t>Weighted Average Exercise Price, Exercised</t>
        </is>
      </c>
      <c r="B18" s="4" t="inlineStr">
        <is>
          <t xml:space="preserve"> </t>
        </is>
      </c>
      <c r="C18" s="8" t="n">
        <v>0.03</v>
      </c>
    </row>
    <row r="19">
      <c r="A19" s="4" t="inlineStr">
        <is>
          <t>Debt conversion</t>
        </is>
      </c>
      <c r="B19" s="6" t="n">
        <v>3125000</v>
      </c>
      <c r="C19" s="4" t="inlineStr">
        <is>
          <t xml:space="preserve"> </t>
        </is>
      </c>
    </row>
    <row r="20">
      <c r="A20" s="4" t="inlineStr">
        <is>
          <t>Weighted Average Exercise Price, Debt conversion</t>
        </is>
      </c>
      <c r="B20" s="8" t="n">
        <v>0.1</v>
      </c>
      <c r="C20" s="4" t="inlineStr">
        <is>
          <t xml:space="preserve"> </t>
        </is>
      </c>
    </row>
    <row r="21">
      <c r="A21" s="4" t="inlineStr">
        <is>
          <t>Number of Warrants Exchanged for stock option</t>
        </is>
      </c>
      <c r="B21" s="6" t="n">
        <v>1250000</v>
      </c>
      <c r="C21" s="4" t="inlineStr">
        <is>
          <t xml:space="preserve"> </t>
        </is>
      </c>
    </row>
    <row r="22">
      <c r="A22" s="4" t="inlineStr">
        <is>
          <t>Weighted Average Exercise Price, Exchanged for stock options</t>
        </is>
      </c>
      <c r="B22" s="8" t="n">
        <v>0.2</v>
      </c>
      <c r="C22" s="4" t="inlineStr">
        <is>
          <t xml:space="preserve"> </t>
        </is>
      </c>
    </row>
    <row r="23">
      <c r="A23" s="4" t="inlineStr">
        <is>
          <t>Warrants Outstanding, Ending balance</t>
        </is>
      </c>
      <c r="B23" s="6" t="n">
        <v>27446495</v>
      </c>
      <c r="C23" s="6" t="n">
        <v>24015976</v>
      </c>
    </row>
    <row r="24">
      <c r="A24" s="4" t="inlineStr">
        <is>
          <t>Weighted Average Exercise Price, Ending balance</t>
        </is>
      </c>
      <c r="B24" s="8" t="n">
        <v>0.21</v>
      </c>
      <c r="C24" s="8" t="n">
        <v>0.2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PTION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 Shares Outstanding, Exercised</t>
        </is>
      </c>
      <c r="B4" s="4" t="inlineStr">
        <is>
          <t xml:space="preserve"> </t>
        </is>
      </c>
      <c r="C4" s="6" t="n">
        <v>-500000</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 Shares Outstanding, Beginning balance</t>
        </is>
      </c>
      <c r="B7" s="6" t="n">
        <v>61555000</v>
      </c>
      <c r="C7" s="6" t="n">
        <v>51080000</v>
      </c>
    </row>
    <row r="8">
      <c r="A8" s="4" t="inlineStr">
        <is>
          <t>Weighted Average Exercise Price, Beginning balance</t>
        </is>
      </c>
      <c r="B8" s="8" t="n">
        <v>0.15</v>
      </c>
      <c r="C8" s="8" t="n">
        <v>0.13</v>
      </c>
    </row>
    <row r="9">
      <c r="A9" s="4" t="inlineStr">
        <is>
          <t>Option Shares Outstanding, Granted</t>
        </is>
      </c>
      <c r="B9" s="6" t="n">
        <v>29166571</v>
      </c>
      <c r="C9" s="6" t="n">
        <v>18150000</v>
      </c>
    </row>
    <row r="10">
      <c r="A10" s="4" t="inlineStr">
        <is>
          <t>Weighted Average Exercise Price, Granted</t>
        </is>
      </c>
      <c r="B10" s="8" t="n">
        <v>0.11</v>
      </c>
      <c r="C10" s="8" t="n">
        <v>0.19</v>
      </c>
    </row>
    <row r="11">
      <c r="A11" s="4" t="inlineStr">
        <is>
          <t>Option Shares Outstanding, Expired</t>
        </is>
      </c>
      <c r="B11" s="6" t="n">
        <v>-500000</v>
      </c>
      <c r="C11" s="6" t="n">
        <v>-7175000</v>
      </c>
    </row>
    <row r="12">
      <c r="A12" s="4" t="inlineStr">
        <is>
          <t>Weighted Average Exercise Price, Expired</t>
        </is>
      </c>
      <c r="B12" s="8" t="n">
        <v>0.05</v>
      </c>
      <c r="C12" s="8" t="n">
        <v>0.19</v>
      </c>
    </row>
    <row r="13">
      <c r="A13" s="4" t="inlineStr">
        <is>
          <t>Option Shares Outstanding, Exercised</t>
        </is>
      </c>
      <c r="B13" s="4" t="inlineStr">
        <is>
          <t xml:space="preserve"> </t>
        </is>
      </c>
      <c r="C13" s="6" t="n">
        <v>-500000</v>
      </c>
    </row>
    <row r="14">
      <c r="A14" s="4" t="inlineStr">
        <is>
          <t>Weighted Average Exercise Price, Exercised</t>
        </is>
      </c>
      <c r="B14" s="4" t="inlineStr">
        <is>
          <t xml:space="preserve"> </t>
        </is>
      </c>
      <c r="C14" s="8" t="n">
        <v>0.05</v>
      </c>
    </row>
    <row r="15">
      <c r="A15" s="4" t="inlineStr">
        <is>
          <t>Option Shares Outstanding, Exchanged for warrants</t>
        </is>
      </c>
      <c r="B15" s="6" t="n">
        <v>-1250000</v>
      </c>
      <c r="C15" s="4" t="inlineStr">
        <is>
          <t xml:space="preserve"> </t>
        </is>
      </c>
    </row>
    <row r="16">
      <c r="A16" s="4" t="inlineStr">
        <is>
          <t>Weighted Average Exercise Price, Exchanged for warrant</t>
        </is>
      </c>
      <c r="B16" s="8" t="n">
        <v>0.2</v>
      </c>
      <c r="C16" s="4" t="inlineStr">
        <is>
          <t xml:space="preserve"> </t>
        </is>
      </c>
    </row>
    <row r="17">
      <c r="A17" s="4" t="inlineStr">
        <is>
          <t>Option Shares Outstanding, Ending balance</t>
        </is>
      </c>
      <c r="B17" s="6" t="n">
        <v>88971571</v>
      </c>
      <c r="C17" s="6" t="n">
        <v>61555000</v>
      </c>
    </row>
    <row r="18">
      <c r="A18" s="4" t="inlineStr">
        <is>
          <t>Weighted Average Exercise Price, Ending balance</t>
        </is>
      </c>
      <c r="B18" s="8" t="n">
        <v>0.13</v>
      </c>
      <c r="C18" s="8" t="n">
        <v>0.15</v>
      </c>
    </row>
    <row r="19">
      <c r="A19" s="4" t="inlineStr">
        <is>
          <t>Option Shares Outstanding, Vested</t>
        </is>
      </c>
      <c r="B19" s="6" t="n">
        <v>37443567</v>
      </c>
      <c r="C19" s="4" t="inlineStr">
        <is>
          <t xml:space="preserve"> </t>
        </is>
      </c>
    </row>
    <row r="20">
      <c r="A20" s="4" t="inlineStr">
        <is>
          <t>Weighted Average Exercise Price, Vested</t>
        </is>
      </c>
      <c r="B20" s="8" t="n">
        <v>0.13</v>
      </c>
      <c r="C2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LACK-SCHOLES OPTION PRICING MODELS FOR WARRANT-BASED STOCK COMPENSATION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Risk-free interest rate minimum</t>
        </is>
      </c>
      <c r="B4" s="9" t="n">
        <v>0.0374</v>
      </c>
      <c r="C4" s="9" t="n">
        <v>0.033</v>
      </c>
    </row>
    <row r="5">
      <c r="A5" s="4" t="inlineStr">
        <is>
          <t>Risk-free interest rate maximum</t>
        </is>
      </c>
      <c r="B5" s="9" t="n">
        <v>0.047</v>
      </c>
      <c r="C5" s="9" t="n">
        <v>0.0472</v>
      </c>
    </row>
    <row r="6">
      <c r="A6" s="4" t="inlineStr">
        <is>
          <t>Expected share price volatility minimum</t>
        </is>
      </c>
      <c r="B6" s="9" t="n">
        <v>0.8973</v>
      </c>
      <c r="C6" s="9" t="n">
        <v>0.8111</v>
      </c>
    </row>
    <row r="7">
      <c r="A7" s="4" t="inlineStr">
        <is>
          <t>Expected share price volatility maximum</t>
        </is>
      </c>
      <c r="B7" s="9" t="n">
        <v>1.1372</v>
      </c>
      <c r="C7" s="9" t="n">
        <v>1.2352</v>
      </c>
    </row>
    <row r="8">
      <c r="A8" s="4" t="inlineStr">
        <is>
          <t>Minimum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Expected volatility minimum</t>
        </is>
      </c>
      <c r="B10" s="7" t="n">
        <v>0.061</v>
      </c>
      <c r="C10" s="7" t="n">
        <v>0.106</v>
      </c>
    </row>
    <row r="11">
      <c r="A11" s="4" t="inlineStr">
        <is>
          <t>Expected terms (in years)</t>
        </is>
      </c>
      <c r="B11" s="4" t="inlineStr">
        <is>
          <t>2 years</t>
        </is>
      </c>
      <c r="C11" s="4" t="inlineStr">
        <is>
          <t>5 years</t>
        </is>
      </c>
    </row>
    <row r="12">
      <c r="A12" s="4" t="inlineStr">
        <is>
          <t>Expected dividend yield</t>
        </is>
      </c>
      <c r="B12" s="10" t="n">
        <v>0</v>
      </c>
      <c r="C12" s="10" t="n">
        <v>0</v>
      </c>
    </row>
    <row r="13">
      <c r="A13" s="4" t="inlineStr">
        <is>
          <t>Maximum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Expected volatility minimum</t>
        </is>
      </c>
      <c r="B15" s="7" t="n">
        <v>0.125</v>
      </c>
      <c r="C15" s="7" t="n">
        <v>0.177</v>
      </c>
    </row>
    <row r="16">
      <c r="A16" s="4" t="inlineStr">
        <is>
          <t>Expected terms (in years)</t>
        </is>
      </c>
      <c r="B16" s="4" t="inlineStr">
        <is>
          <t>10 years</t>
        </is>
      </c>
      <c r="C16" s="4" t="inlineStr">
        <is>
          <t>10 years</t>
        </is>
      </c>
    </row>
    <row r="17">
      <c r="A17" s="4" t="inlineStr">
        <is>
          <t>Expected dividend yield</t>
        </is>
      </c>
      <c r="B17" s="10" t="n">
        <v>0</v>
      </c>
      <c r="C17" s="10"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TOCKHOLDERS’ EQUITY (Details Narrative) - USD ($)</t>
        </is>
      </c>
      <c r="B1" s="2" t="inlineStr">
        <is>
          <t>12 Months Ended</t>
        </is>
      </c>
    </row>
    <row r="2">
      <c r="B2" s="2" t="inlineStr">
        <is>
          <t>Dec. 31, 2024</t>
        </is>
      </c>
      <c r="C2" s="2" t="inlineStr">
        <is>
          <t>Dec. 31, 2023</t>
        </is>
      </c>
    </row>
    <row r="3">
      <c r="A3" s="3" t="inlineStr">
        <is>
          <t>Subsidiary, Sale of Stock [Line Items]</t>
        </is>
      </c>
      <c r="B3" s="4" t="inlineStr">
        <is>
          <t xml:space="preserve"> </t>
        </is>
      </c>
      <c r="C3" s="4" t="inlineStr">
        <is>
          <t xml:space="preserve"> </t>
        </is>
      </c>
    </row>
    <row r="4">
      <c r="A4" s="4" t="inlineStr">
        <is>
          <t>Warrant strike price</t>
        </is>
      </c>
      <c r="B4" s="8" t="n">
        <v>0.15</v>
      </c>
      <c r="C4" s="8" t="n">
        <v>0.25</v>
      </c>
    </row>
    <row r="5">
      <c r="A5" s="4" t="inlineStr">
        <is>
          <t>Warrant term</t>
        </is>
      </c>
      <c r="B5" s="4" t="inlineStr">
        <is>
          <t>5 years</t>
        </is>
      </c>
      <c r="C5" s="4" t="inlineStr">
        <is>
          <t>5 years</t>
        </is>
      </c>
    </row>
    <row r="6">
      <c r="A6" s="4" t="inlineStr">
        <is>
          <t>Number of shares issued for services, shares</t>
        </is>
      </c>
      <c r="B6" s="6" t="n">
        <v>114545</v>
      </c>
      <c r="C6" s="6" t="n">
        <v>174194</v>
      </c>
    </row>
    <row r="7">
      <c r="A7" s="4" t="inlineStr">
        <is>
          <t>Stock issued for services</t>
        </is>
      </c>
      <c r="B7" s="5" t="n">
        <v>10095</v>
      </c>
      <c r="C7" s="5" t="n">
        <v>29300</v>
      </c>
    </row>
    <row r="8">
      <c r="A8" s="4" t="inlineStr">
        <is>
          <t>Issaunce of common stock for conversion of debt, shares</t>
        </is>
      </c>
      <c r="B8" s="6" t="n">
        <v>3125000</v>
      </c>
      <c r="C8" s="4" t="inlineStr">
        <is>
          <t xml:space="preserve"> </t>
        </is>
      </c>
    </row>
    <row r="9">
      <c r="A9" s="4" t="inlineStr">
        <is>
          <t>Issaunce of common stock for conversion of debt</t>
        </is>
      </c>
      <c r="B9" s="5" t="n">
        <v>250000</v>
      </c>
      <c r="C9" s="4" t="inlineStr">
        <is>
          <t xml:space="preserve"> </t>
        </is>
      </c>
    </row>
    <row r="10">
      <c r="A10" s="4" t="inlineStr">
        <is>
          <t>Warrants exercised share, shares</t>
        </is>
      </c>
      <c r="B10" s="4" t="inlineStr">
        <is>
          <t xml:space="preserve"> </t>
        </is>
      </c>
      <c r="C10" s="6" t="n">
        <v>5450148</v>
      </c>
    </row>
    <row r="11">
      <c r="A11" s="4" t="inlineStr">
        <is>
          <t>Proceeds from exercise of warrants</t>
        </is>
      </c>
      <c r="B11" s="4" t="inlineStr">
        <is>
          <t xml:space="preserve"> </t>
        </is>
      </c>
      <c r="C11" s="5" t="n">
        <v>72251</v>
      </c>
    </row>
    <row r="12">
      <c r="A12" s="4" t="inlineStr">
        <is>
          <t>Employee stock options exercised, shares</t>
        </is>
      </c>
      <c r="B12" s="4" t="inlineStr">
        <is>
          <t xml:space="preserve"> </t>
        </is>
      </c>
      <c r="C12" s="6" t="n">
        <v>500000</v>
      </c>
    </row>
    <row r="13">
      <c r="A13" s="4" t="inlineStr">
        <is>
          <t>Employee stock options exercised</t>
        </is>
      </c>
      <c r="B13" s="4" t="inlineStr">
        <is>
          <t xml:space="preserve"> </t>
        </is>
      </c>
      <c r="C13" s="5" t="n">
        <v>25000</v>
      </c>
    </row>
    <row r="14">
      <c r="A14" s="4" t="inlineStr">
        <is>
          <t>Warrants issued for debt-related interest</t>
        </is>
      </c>
      <c r="B14" s="6" t="n">
        <v>180000</v>
      </c>
      <c r="C14" s="6" t="n">
        <v>180000</v>
      </c>
    </row>
    <row r="15">
      <c r="A15" s="4" t="inlineStr">
        <is>
          <t>Debt related interest and financing costs</t>
        </is>
      </c>
      <c r="B15" s="5" t="n">
        <v>12450</v>
      </c>
      <c r="C15" s="5" t="n">
        <v>22094</v>
      </c>
    </row>
    <row r="16">
      <c r="A16" s="4" t="inlineStr">
        <is>
          <t>Warrants cancelling for services</t>
        </is>
      </c>
      <c r="B16" s="6" t="n">
        <v>350000</v>
      </c>
      <c r="C16" s="4" t="inlineStr">
        <is>
          <t xml:space="preserve"> </t>
        </is>
      </c>
    </row>
    <row r="17">
      <c r="A17" s="4" t="inlineStr">
        <is>
          <t>Recognized loss of cancellation</t>
        </is>
      </c>
      <c r="B17" s="5" t="n">
        <v>29991</v>
      </c>
      <c r="C17" s="4" t="inlineStr">
        <is>
          <t xml:space="preserve"> </t>
        </is>
      </c>
    </row>
    <row r="18">
      <c r="A18" s="4" t="inlineStr">
        <is>
          <t>Share based compensation</t>
        </is>
      </c>
      <c r="B18" s="5" t="n">
        <v>1649555</v>
      </c>
      <c r="C18" s="5" t="n">
        <v>637028</v>
      </c>
    </row>
    <row r="19">
      <c r="A19" s="4" t="inlineStr">
        <is>
          <t>Weighted average remaining life outstanding</t>
        </is>
      </c>
      <c r="B19" s="4" t="inlineStr">
        <is>
          <t>6 years 10 months 24 days</t>
        </is>
      </c>
      <c r="C19" s="4" t="inlineStr">
        <is>
          <t xml:space="preserve"> </t>
        </is>
      </c>
    </row>
    <row r="20">
      <c r="A20" s="4" t="inlineStr">
        <is>
          <t>Weighted average remaining life vested</t>
        </is>
      </c>
      <c r="B20" s="4" t="inlineStr">
        <is>
          <t>6 years 2 months 12 days</t>
        </is>
      </c>
      <c r="C20" s="4" t="inlineStr">
        <is>
          <t xml:space="preserve"> </t>
        </is>
      </c>
    </row>
    <row r="21">
      <c r="A21" s="4" t="inlineStr">
        <is>
          <t>Options outstanding intrinsic value</t>
        </is>
      </c>
      <c r="B21" s="5" t="n">
        <v>196174</v>
      </c>
      <c r="C21" s="4" t="inlineStr">
        <is>
          <t xml:space="preserve"> </t>
        </is>
      </c>
    </row>
    <row r="22">
      <c r="A22" s="4" t="inlineStr">
        <is>
          <t>Total intrinsic value</t>
        </is>
      </c>
      <c r="B22" s="5" t="n">
        <v>328762</v>
      </c>
      <c r="C22" s="4" t="inlineStr">
        <is>
          <t xml:space="preserve"> </t>
        </is>
      </c>
    </row>
    <row r="23">
      <c r="A23" s="4" t="inlineStr">
        <is>
          <t>Stock option vesting, description</t>
        </is>
      </c>
      <c r="B23" s="4" t="inlineStr">
        <is>
          <t>At
December 31, 2024, remaining compensation to be recognized as future vesting of stock options is approximately $4.2 million of which
approximately $0.1 million will vest over the next year and approximately $4.1 million will vest upon the probability of achieving performance
milestone criteria.</t>
        </is>
      </c>
      <c r="C23" s="4" t="inlineStr">
        <is>
          <t xml:space="preserve"> </t>
        </is>
      </c>
    </row>
    <row r="24">
      <c r="A24" s="4" t="inlineStr">
        <is>
          <t>Minimum [Member]</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Weighted average exercise price of outstanding vested options</t>
        </is>
      </c>
      <c r="B26" s="8" t="n">
        <v>0.11</v>
      </c>
      <c r="C26" s="8" t="n">
        <v>0.16</v>
      </c>
    </row>
    <row r="27">
      <c r="A27" s="4" t="inlineStr">
        <is>
          <t>Maximum [Member]</t>
        </is>
      </c>
      <c r="B27" s="4" t="inlineStr">
        <is>
          <t xml:space="preserve"> </t>
        </is>
      </c>
      <c r="C27" s="4" t="inlineStr">
        <is>
          <t xml:space="preserve"> </t>
        </is>
      </c>
    </row>
    <row r="28">
      <c r="A28" s="3" t="inlineStr">
        <is>
          <t>Subsidiary, Sale of Stock [Line Items]</t>
        </is>
      </c>
      <c r="B28" s="4" t="inlineStr">
        <is>
          <t xml:space="preserve"> </t>
        </is>
      </c>
      <c r="C28" s="4" t="inlineStr">
        <is>
          <t xml:space="preserve"> </t>
        </is>
      </c>
    </row>
    <row r="29">
      <c r="A29" s="4" t="inlineStr">
        <is>
          <t>Weighted average exercise price of outstanding vested options</t>
        </is>
      </c>
      <c r="B29" s="8" t="n">
        <v>0.12</v>
      </c>
      <c r="C29" s="8" t="n">
        <v>0.2</v>
      </c>
    </row>
    <row r="30">
      <c r="A30" s="4" t="inlineStr">
        <is>
          <t>Equity Option [Member]</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Weighted average remaining life vested</t>
        </is>
      </c>
      <c r="B32" s="4" t="inlineStr">
        <is>
          <t>3 months</t>
        </is>
      </c>
      <c r="C32" s="4" t="inlineStr">
        <is>
          <t xml:space="preserve"> </t>
        </is>
      </c>
    </row>
    <row r="33">
      <c r="A33" s="4" t="inlineStr">
        <is>
          <t>Number of Shares, PSUs granted</t>
        </is>
      </c>
      <c r="B33" s="6" t="n">
        <v>29166571</v>
      </c>
      <c r="C33" s="6" t="n">
        <v>18150000</v>
      </c>
    </row>
    <row r="34">
      <c r="A34" s="4" t="inlineStr">
        <is>
          <t>Faair value of warrants</t>
        </is>
      </c>
      <c r="B34" s="5" t="n">
        <v>2851422</v>
      </c>
      <c r="C34" s="5" t="n">
        <v>2993552</v>
      </c>
    </row>
    <row r="35">
      <c r="A35" s="4" t="inlineStr">
        <is>
          <t>Number of Shares, non vested</t>
        </is>
      </c>
      <c r="B35" s="6" t="n">
        <v>1158334</v>
      </c>
      <c r="C35" s="4" t="inlineStr">
        <is>
          <t xml:space="preserve"> </t>
        </is>
      </c>
    </row>
    <row r="36">
      <c r="A36" s="4" t="inlineStr">
        <is>
          <t>Equity Option [Member] | Minimum [Member]</t>
        </is>
      </c>
      <c r="B36" s="4" t="inlineStr">
        <is>
          <t xml:space="preserve"> </t>
        </is>
      </c>
      <c r="C36" s="4" t="inlineStr">
        <is>
          <t xml:space="preserve"> </t>
        </is>
      </c>
    </row>
    <row r="37">
      <c r="A37" s="3" t="inlineStr">
        <is>
          <t>Subsidiary, Sale of Stock [Line Items]</t>
        </is>
      </c>
      <c r="B37" s="4" t="inlineStr">
        <is>
          <t xml:space="preserve"> </t>
        </is>
      </c>
      <c r="C37" s="4" t="inlineStr">
        <is>
          <t xml:space="preserve"> </t>
        </is>
      </c>
    </row>
    <row r="38">
      <c r="A38" s="4" t="inlineStr">
        <is>
          <t>Weighted average remaining life outstanding</t>
        </is>
      </c>
      <c r="B38" s="4" t="inlineStr">
        <is>
          <t>5 years</t>
        </is>
      </c>
      <c r="C38" s="4" t="inlineStr">
        <is>
          <t xml:space="preserve"> </t>
        </is>
      </c>
    </row>
    <row r="39">
      <c r="A39" s="4" t="inlineStr">
        <is>
          <t>Equity Option [Member] | Maximum [Member]</t>
        </is>
      </c>
      <c r="B39" s="4" t="inlineStr">
        <is>
          <t xml:space="preserve"> </t>
        </is>
      </c>
      <c r="C39" s="4" t="inlineStr">
        <is>
          <t xml:space="preserve"> </t>
        </is>
      </c>
    </row>
    <row r="40">
      <c r="A40" s="3" t="inlineStr">
        <is>
          <t>Subsidiary, Sale of Stock [Line Items]</t>
        </is>
      </c>
      <c r="B40" s="4" t="inlineStr">
        <is>
          <t xml:space="preserve"> </t>
        </is>
      </c>
      <c r="C40" s="4" t="inlineStr">
        <is>
          <t xml:space="preserve"> </t>
        </is>
      </c>
    </row>
    <row r="41">
      <c r="A41" s="4" t="inlineStr">
        <is>
          <t>Weighted average remaining life outstanding</t>
        </is>
      </c>
      <c r="B41" s="4" t="inlineStr">
        <is>
          <t>10 years</t>
        </is>
      </c>
      <c r="C41" s="4" t="inlineStr">
        <is>
          <t>10 years</t>
        </is>
      </c>
    </row>
    <row r="42">
      <c r="A42" s="4" t="inlineStr">
        <is>
          <t>General and Administrative Expense [Member]</t>
        </is>
      </c>
      <c r="B42" s="4" t="inlineStr">
        <is>
          <t xml:space="preserve"> </t>
        </is>
      </c>
      <c r="C42" s="4" t="inlineStr">
        <is>
          <t xml:space="preserve"> </t>
        </is>
      </c>
    </row>
    <row r="43">
      <c r="A43" s="3" t="inlineStr">
        <is>
          <t>Subsidiary, Sale of Stock [Line Items]</t>
        </is>
      </c>
      <c r="B43" s="4" t="inlineStr">
        <is>
          <t xml:space="preserve"> </t>
        </is>
      </c>
      <c r="C43" s="4" t="inlineStr">
        <is>
          <t xml:space="preserve"> </t>
        </is>
      </c>
    </row>
    <row r="44">
      <c r="A44" s="4" t="inlineStr">
        <is>
          <t>Share based compensation</t>
        </is>
      </c>
      <c r="B44" s="5" t="n">
        <v>535395</v>
      </c>
      <c r="C44" s="5" t="n">
        <v>169382</v>
      </c>
    </row>
    <row r="45">
      <c r="A45" s="4" t="inlineStr">
        <is>
          <t>Research and Development Expense [Member]</t>
        </is>
      </c>
      <c r="B45" s="4" t="inlineStr">
        <is>
          <t xml:space="preserve"> </t>
        </is>
      </c>
      <c r="C45" s="4" t="inlineStr">
        <is>
          <t xml:space="preserve"> </t>
        </is>
      </c>
    </row>
    <row r="46">
      <c r="A46" s="3" t="inlineStr">
        <is>
          <t>Subsidiary, Sale of Stock [Line Items]</t>
        </is>
      </c>
      <c r="B46" s="4" t="inlineStr">
        <is>
          <t xml:space="preserve"> </t>
        </is>
      </c>
      <c r="C46" s="4" t="inlineStr">
        <is>
          <t xml:space="preserve"> </t>
        </is>
      </c>
    </row>
    <row r="47">
      <c r="A47" s="4" t="inlineStr">
        <is>
          <t>Share based compensation</t>
        </is>
      </c>
      <c r="B47" s="5" t="n">
        <v>1114160</v>
      </c>
      <c r="C47" s="5" t="n">
        <v>467646</v>
      </c>
    </row>
    <row r="48">
      <c r="A48" s="4" t="inlineStr">
        <is>
          <t>Warrant [Member]</t>
        </is>
      </c>
      <c r="B48" s="4" t="inlineStr">
        <is>
          <t xml:space="preserve"> </t>
        </is>
      </c>
      <c r="C48" s="4" t="inlineStr">
        <is>
          <t xml:space="preserve"> </t>
        </is>
      </c>
    </row>
    <row r="49">
      <c r="A49" s="3" t="inlineStr">
        <is>
          <t>Subsidiary, Sale of Stock [Line Items]</t>
        </is>
      </c>
      <c r="B49" s="4" t="inlineStr">
        <is>
          <t xml:space="preserve"> </t>
        </is>
      </c>
      <c r="C49" s="4" t="inlineStr">
        <is>
          <t xml:space="preserve"> </t>
        </is>
      </c>
    </row>
    <row r="50">
      <c r="A50" s="4" t="inlineStr">
        <is>
          <t>Number of shares issued for services, shares</t>
        </is>
      </c>
      <c r="B50" s="6" t="n">
        <v>303500</v>
      </c>
      <c r="C50" s="6" t="n">
        <v>614000</v>
      </c>
    </row>
    <row r="51">
      <c r="A51" s="4" t="inlineStr">
        <is>
          <t>Stock issued for services</t>
        </is>
      </c>
      <c r="B51" s="5" t="n">
        <v>23820</v>
      </c>
      <c r="C51" s="5" t="n">
        <v>62583</v>
      </c>
    </row>
    <row r="52">
      <c r="A52" s="4" t="inlineStr">
        <is>
          <t>Weighted average remaining term</t>
        </is>
      </c>
      <c r="B52" s="4" t="inlineStr">
        <is>
          <t>3 years 3 months 25 days</t>
        </is>
      </c>
      <c r="C52" s="4" t="inlineStr">
        <is>
          <t xml:space="preserve"> </t>
        </is>
      </c>
    </row>
    <row r="53">
      <c r="A53" s="4" t="inlineStr">
        <is>
          <t>Warrants issued for debt-related interest</t>
        </is>
      </c>
      <c r="B53" s="6" t="n">
        <v>180000</v>
      </c>
      <c r="C53" s="6" t="n">
        <v>180000</v>
      </c>
    </row>
    <row r="54">
      <c r="A54" s="4" t="inlineStr">
        <is>
          <t>Number of shares issued for interest, shares</t>
        </is>
      </c>
      <c r="B54" s="6" t="n">
        <v>1250000</v>
      </c>
      <c r="C54" s="4" t="inlineStr">
        <is>
          <t xml:space="preserve"> </t>
        </is>
      </c>
    </row>
    <row r="55">
      <c r="A55" s="4" t="inlineStr">
        <is>
          <t>Private Placement [Member]</t>
        </is>
      </c>
      <c r="B55" s="4" t="inlineStr">
        <is>
          <t xml:space="preserve"> </t>
        </is>
      </c>
      <c r="C55" s="4" t="inlineStr">
        <is>
          <t xml:space="preserve"> </t>
        </is>
      </c>
    </row>
    <row r="56">
      <c r="A56" s="3" t="inlineStr">
        <is>
          <t>Subsidiary, Sale of Stock [Line Items]</t>
        </is>
      </c>
      <c r="B56" s="4" t="inlineStr">
        <is>
          <t xml:space="preserve"> </t>
        </is>
      </c>
      <c r="C56" s="4" t="inlineStr">
        <is>
          <t xml:space="preserve"> </t>
        </is>
      </c>
    </row>
    <row r="57">
      <c r="A57" s="4" t="inlineStr">
        <is>
          <t>Sale of stock</t>
        </is>
      </c>
      <c r="B57" s="6" t="n">
        <v>1970000</v>
      </c>
      <c r="C57" s="6" t="n">
        <v>6684998</v>
      </c>
    </row>
    <row r="58">
      <c r="A58" s="4" t="inlineStr">
        <is>
          <t>Sale of stock number of transaction</t>
        </is>
      </c>
      <c r="B58" s="5" t="n">
        <v>197000</v>
      </c>
      <c r="C58" s="5" t="n">
        <v>100277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STATUTORY TAX RATE AND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 net of federal benefits</t>
        </is>
      </c>
      <c r="B5" s="9" t="n">
        <v>0.043</v>
      </c>
      <c r="C5" s="9" t="n">
        <v>0.043</v>
      </c>
    </row>
    <row r="6">
      <c r="A6" s="4" t="inlineStr">
        <is>
          <t>Change in Valuation Allowance</t>
        </is>
      </c>
      <c r="B6" s="4" t="inlineStr">
        <is>
          <t>(25.30%)</t>
        </is>
      </c>
      <c r="C6" s="4" t="inlineStr">
        <is>
          <t>(25.30%)</t>
        </is>
      </c>
    </row>
    <row r="7">
      <c r="A7" s="4" t="inlineStr">
        <is>
          <t>Income tax provision (benefit)</t>
        </is>
      </c>
      <c r="B7" s="10" t="n">
        <v>0</v>
      </c>
      <c r="C7" s="10"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t>
        </is>
      </c>
      <c r="B5" s="4" t="inlineStr">
        <is>
          <t xml:space="preserve"> </t>
        </is>
      </c>
      <c r="C5" s="4" t="inlineStr">
        <is>
          <t xml:space="preserve"> </t>
        </is>
      </c>
    </row>
    <row r="6">
      <c r="A6" s="4" t="inlineStr">
        <is>
          <t>General and administrative</t>
        </is>
      </c>
      <c r="B6" s="6" t="n">
        <v>1726106</v>
      </c>
      <c r="C6" s="6" t="n">
        <v>1339789</v>
      </c>
    </row>
    <row r="7">
      <c r="A7" s="4" t="inlineStr">
        <is>
          <t>Research and development</t>
        </is>
      </c>
      <c r="B7" s="6" t="n">
        <v>2329413</v>
      </c>
      <c r="C7" s="6" t="n">
        <v>1849967</v>
      </c>
    </row>
    <row r="8">
      <c r="A8" s="4" t="inlineStr">
        <is>
          <t>Loss on disposal of assets</t>
        </is>
      </c>
      <c r="B8" s="6" t="n">
        <v>1360</v>
      </c>
      <c r="C8" s="6" t="n">
        <v>1159</v>
      </c>
    </row>
    <row r="9">
      <c r="A9" s="4" t="inlineStr">
        <is>
          <t>Total operating expenses</t>
        </is>
      </c>
      <c r="B9" s="6" t="n">
        <v>4056879</v>
      </c>
      <c r="C9" s="6" t="n">
        <v>3190915</v>
      </c>
    </row>
    <row r="10">
      <c r="A10" s="4" t="inlineStr">
        <is>
          <t>Loss from operations:</t>
        </is>
      </c>
      <c r="B10" s="6" t="n">
        <v>-4056879</v>
      </c>
      <c r="C10" s="6" t="n">
        <v>-3190915</v>
      </c>
    </row>
    <row r="11">
      <c r="A11" s="3" t="inlineStr">
        <is>
          <t>Other (income) expense:</t>
        </is>
      </c>
      <c r="B11" s="4" t="inlineStr">
        <is>
          <t xml:space="preserve"> </t>
        </is>
      </c>
      <c r="C11" s="4" t="inlineStr">
        <is>
          <t xml:space="preserve"> </t>
        </is>
      </c>
    </row>
    <row r="12">
      <c r="A12" s="4" t="inlineStr">
        <is>
          <t>Government Grants</t>
        </is>
      </c>
      <c r="B12" s="6" t="n">
        <v>-285000</v>
      </c>
      <c r="C12" s="6" t="n">
        <v>-233500</v>
      </c>
    </row>
    <row r="13">
      <c r="A13" s="4" t="inlineStr">
        <is>
          <t>Gain on extinguishment of debt</t>
        </is>
      </c>
      <c r="B13" s="6" t="n">
        <v>-2417502</v>
      </c>
      <c r="C13" s="4" t="inlineStr">
        <is>
          <t xml:space="preserve"> </t>
        </is>
      </c>
    </row>
    <row r="14">
      <c r="A14" s="4" t="inlineStr">
        <is>
          <t>Interest expense - other</t>
        </is>
      </c>
      <c r="B14" s="6" t="n">
        <v>9857</v>
      </c>
      <c r="C14" s="6" t="n">
        <v>8416</v>
      </c>
    </row>
    <row r="15">
      <c r="A15" s="4" t="inlineStr">
        <is>
          <t>Total other (income) expense</t>
        </is>
      </c>
      <c r="B15" s="6" t="n">
        <v>-2637898</v>
      </c>
      <c r="C15" s="6" t="n">
        <v>-135721</v>
      </c>
    </row>
    <row r="16">
      <c r="A16" s="4" t="inlineStr">
        <is>
          <t>Income (Loss) before provisions for income taxes</t>
        </is>
      </c>
      <c r="B16" s="6" t="n">
        <v>-1418981</v>
      </c>
      <c r="C16" s="6" t="n">
        <v>-3055194</v>
      </c>
    </row>
    <row r="17">
      <c r="A17" s="4" t="inlineStr">
        <is>
          <t>Provisions for income taxes</t>
        </is>
      </c>
      <c r="B17" s="4" t="inlineStr">
        <is>
          <t xml:space="preserve"> </t>
        </is>
      </c>
      <c r="C17" s="4" t="inlineStr">
        <is>
          <t xml:space="preserve"> </t>
        </is>
      </c>
    </row>
    <row r="18">
      <c r="A18" s="4" t="inlineStr">
        <is>
          <t>Net Income (Loss):</t>
        </is>
      </c>
      <c r="B18" s="5" t="n">
        <v>-1418981</v>
      </c>
      <c r="C18" s="5" t="n">
        <v>-3055194</v>
      </c>
    </row>
    <row r="19">
      <c r="A19" s="4" t="inlineStr">
        <is>
          <t>Net income (loss) per share - basic</t>
        </is>
      </c>
      <c r="B19" s="7" t="n">
        <v>-0.005</v>
      </c>
      <c r="C19" s="7" t="n">
        <v>-0.01</v>
      </c>
    </row>
    <row r="20">
      <c r="A20" s="4" t="inlineStr">
        <is>
          <t>Net income (loss) per share - diluted</t>
        </is>
      </c>
      <c r="B20" s="7" t="n">
        <v>-0.005</v>
      </c>
      <c r="C20" s="7" t="n">
        <v>-0.01</v>
      </c>
    </row>
    <row r="21">
      <c r="A21" s="3" t="inlineStr">
        <is>
          <t>Weighted average common shares outstanding</t>
        </is>
      </c>
      <c r="B21" s="4" t="inlineStr">
        <is>
          <t xml:space="preserve"> </t>
        </is>
      </c>
      <c r="C21" s="4" t="inlineStr">
        <is>
          <t xml:space="preserve"> </t>
        </is>
      </c>
    </row>
    <row r="22">
      <c r="A22" s="4" t="inlineStr">
        <is>
          <t>Basic</t>
        </is>
      </c>
      <c r="B22" s="6" t="n">
        <v>303851512</v>
      </c>
      <c r="C22" s="6" t="n">
        <v>299950813</v>
      </c>
    </row>
    <row r="23">
      <c r="A23" s="4" t="inlineStr">
        <is>
          <t>Diluted</t>
        </is>
      </c>
      <c r="B23" s="6" t="n">
        <v>303851512</v>
      </c>
      <c r="C23" s="6" t="n">
        <v>299950813</v>
      </c>
    </row>
    <row r="24">
      <c r="A24" s="4" t="inlineStr">
        <is>
          <t>Related Party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Interest expense - related party</t>
        </is>
      </c>
      <c r="B26" s="5" t="n">
        <v>54747</v>
      </c>
      <c r="C26" s="5" t="n">
        <v>893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 EFFECTS OF PRINCIPAL TEMPORARY DIFFERENCES THAT GIVE RISE TO DEFERRED TAX ASSETS (Details)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overs</t>
        </is>
      </c>
      <c r="B3" s="5" t="n">
        <v>13329866</v>
      </c>
      <c r="C3" s="5" t="n">
        <v>12964426</v>
      </c>
    </row>
    <row r="4">
      <c r="A4" s="4" t="inlineStr">
        <is>
          <t>Total deferred tax assets</t>
        </is>
      </c>
      <c r="B4" s="6" t="n">
        <v>13329866</v>
      </c>
      <c r="C4" s="6" t="n">
        <v>12964426</v>
      </c>
    </row>
    <row r="5">
      <c r="A5" s="4" t="inlineStr">
        <is>
          <t>Valuation Allowance</t>
        </is>
      </c>
      <c r="B5" s="6" t="n">
        <v>-13329866</v>
      </c>
      <c r="C5" s="6" t="n">
        <v>-12964426</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Reconciliation of income tax benefit U.S.statutory rate</t>
        </is>
      </c>
      <c r="B4" s="10" t="n">
        <v>0.21</v>
      </c>
      <c r="C4" s="10" t="n">
        <v>0.21</v>
      </c>
    </row>
    <row r="5">
      <c r="A5" s="4" t="inlineStr">
        <is>
          <t>Net operating loss carryovers</t>
        </is>
      </c>
      <c r="B5" s="11" t="n">
        <v>23.2</v>
      </c>
      <c r="C5" s="4" t="inlineStr">
        <is>
          <t xml:space="preserve"> </t>
        </is>
      </c>
    </row>
    <row r="6">
      <c r="A6" s="4" t="inlineStr">
        <is>
          <t>Operating loss carryovers, expiration date</t>
        </is>
      </c>
      <c r="B6" s="4" t="inlineStr">
        <is>
          <t>2032</t>
        </is>
      </c>
      <c r="C6" s="4" t="inlineStr">
        <is>
          <t xml:space="preserve"> </t>
        </is>
      </c>
    </row>
    <row r="7">
      <c r="A7" s="4" t="inlineStr">
        <is>
          <t>Net operating loss carryovers</t>
        </is>
      </c>
      <c r="B7" s="11" t="n">
        <v>29.9</v>
      </c>
      <c r="C7" s="4" t="inlineStr">
        <is>
          <t xml:space="preserve"> </t>
        </is>
      </c>
    </row>
    <row r="8">
      <c r="A8" s="4" t="inlineStr">
        <is>
          <t>Effective income tax rate other</t>
        </is>
      </c>
      <c r="B8" s="9" t="n">
        <v>0.253</v>
      </c>
      <c r="C8" s="4" t="inlineStr">
        <is>
          <t xml:space="preserve"> </t>
        </is>
      </c>
    </row>
    <row r="9">
      <c r="A9" s="4" t="inlineStr">
        <is>
          <t>Domestic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Net operating loss carryovers</t>
        </is>
      </c>
      <c r="B11" s="11" t="n">
        <v>29.9</v>
      </c>
      <c r="C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INIMUM LEASE PAYMEN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09751</v>
      </c>
      <c r="C3" s="4" t="inlineStr">
        <is>
          <t xml:space="preserve"> </t>
        </is>
      </c>
    </row>
    <row r="4">
      <c r="A4" s="4" t="inlineStr">
        <is>
          <t>2026</t>
        </is>
      </c>
      <c r="B4" s="6" t="n">
        <v>113043</v>
      </c>
      <c r="C4" s="4" t="inlineStr">
        <is>
          <t xml:space="preserve"> </t>
        </is>
      </c>
    </row>
    <row r="5">
      <c r="A5" s="4" t="inlineStr">
        <is>
          <t>2027</t>
        </is>
      </c>
      <c r="B5" s="6" t="n">
        <v>116434</v>
      </c>
      <c r="C5" s="4" t="inlineStr">
        <is>
          <t xml:space="preserve"> </t>
        </is>
      </c>
    </row>
    <row r="6">
      <c r="A6" s="4" t="inlineStr">
        <is>
          <t>2028</t>
        </is>
      </c>
      <c r="B6" s="6" t="n">
        <v>119928</v>
      </c>
      <c r="C6" s="4" t="inlineStr">
        <is>
          <t xml:space="preserve"> </t>
        </is>
      </c>
    </row>
    <row r="7">
      <c r="A7" s="4" t="inlineStr">
        <is>
          <t>2029</t>
        </is>
      </c>
      <c r="B7" s="6" t="n">
        <v>102426</v>
      </c>
      <c r="C7" s="4" t="inlineStr">
        <is>
          <t xml:space="preserve"> </t>
        </is>
      </c>
    </row>
    <row r="8">
      <c r="A8" s="4" t="inlineStr">
        <is>
          <t>Total lease payments</t>
        </is>
      </c>
      <c r="B8" s="6" t="n">
        <v>561582</v>
      </c>
      <c r="C8" s="4" t="inlineStr">
        <is>
          <t xml:space="preserve"> </t>
        </is>
      </c>
    </row>
    <row r="9">
      <c r="A9" s="4" t="inlineStr">
        <is>
          <t>Less imputed interest</t>
        </is>
      </c>
      <c r="B9" s="6" t="n">
        <v>-120160</v>
      </c>
      <c r="C9" s="4" t="inlineStr">
        <is>
          <t xml:space="preserve"> </t>
        </is>
      </c>
    </row>
    <row r="10">
      <c r="A10" s="4" t="inlineStr">
        <is>
          <t>Present value of lease liabilities</t>
        </is>
      </c>
      <c r="B10" s="6" t="n">
        <v>441422</v>
      </c>
      <c r="C10" s="4" t="inlineStr">
        <is>
          <t xml:space="preserve"> </t>
        </is>
      </c>
    </row>
    <row r="11">
      <c r="A11" s="4" t="inlineStr">
        <is>
          <t>Current portion</t>
        </is>
      </c>
      <c r="B11" s="6" t="n">
        <v>-68677</v>
      </c>
      <c r="C11" s="5" t="n">
        <v>-85983</v>
      </c>
    </row>
    <row r="12">
      <c r="A12" s="4" t="inlineStr">
        <is>
          <t>Long term portion</t>
        </is>
      </c>
      <c r="B12" s="5" t="n">
        <v>372745</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24" customWidth="1" min="2" max="2"/>
    <col width="24" customWidth="1" min="3" max="3"/>
    <col width="26" customWidth="1" min="4" max="4"/>
    <col width="22" customWidth="1" min="5" max="5"/>
  </cols>
  <sheetData>
    <row r="1">
      <c r="A1" s="1" t="inlineStr">
        <is>
          <t>COMMITMENTS AND CONTINGENCIES (Details Narrative)</t>
        </is>
      </c>
      <c r="D1" s="2" t="inlineStr">
        <is>
          <t>12 Months Ended</t>
        </is>
      </c>
    </row>
    <row r="2">
      <c r="B2" s="2" t="inlineStr">
        <is>
          <t>Mar. 31, 2023 USD ($) a</t>
        </is>
      </c>
      <c r="C2" s="2" t="inlineStr">
        <is>
          <t>Sep. 01, 2020 USD ($) a</t>
        </is>
      </c>
      <c r="D2" s="2" t="inlineStr">
        <is>
          <t>Dec. 31, 2024 USD ($) a</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 xml:space="preserve"> </t>
        </is>
      </c>
      <c r="C4" s="4" t="inlineStr">
        <is>
          <t xml:space="preserve"> </t>
        </is>
      </c>
      <c r="D4" s="4" t="inlineStr">
        <is>
          <t>4 years 10 months 24 days</t>
        </is>
      </c>
      <c r="E4" s="4" t="inlineStr">
        <is>
          <t xml:space="preserve"> </t>
        </is>
      </c>
    </row>
    <row r="5">
      <c r="A5" s="4" t="inlineStr">
        <is>
          <t>Acres | a</t>
        </is>
      </c>
      <c r="B5" s="12" t="n">
        <v>167.6</v>
      </c>
      <c r="C5" s="12" t="n">
        <v>18.2</v>
      </c>
      <c r="D5" s="12" t="n">
        <v>167.6</v>
      </c>
      <c r="E5" s="4" t="inlineStr">
        <is>
          <t xml:space="preserve"> </t>
        </is>
      </c>
    </row>
    <row r="6">
      <c r="A6" s="4" t="inlineStr">
        <is>
          <t>Lease cost</t>
        </is>
      </c>
      <c r="B6" s="5" t="n">
        <v>24721</v>
      </c>
      <c r="C6" s="5" t="n">
        <v>6370</v>
      </c>
      <c r="D6" s="4" t="inlineStr">
        <is>
          <t xml:space="preserve"> </t>
        </is>
      </c>
      <c r="E6" s="4" t="inlineStr">
        <is>
          <t xml:space="preserve"> </t>
        </is>
      </c>
    </row>
    <row r="7">
      <c r="A7" s="4" t="inlineStr">
        <is>
          <t>Lease renewal term</t>
        </is>
      </c>
      <c r="B7" s="4" t="inlineStr">
        <is>
          <t>5 years</t>
        </is>
      </c>
      <c r="C7" s="4" t="inlineStr">
        <is>
          <t>5 years</t>
        </is>
      </c>
      <c r="D7" s="4" t="inlineStr">
        <is>
          <t xml:space="preserve"> </t>
        </is>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Rent expense</t>
        </is>
      </c>
      <c r="B10" s="4" t="inlineStr">
        <is>
          <t xml:space="preserve"> </t>
        </is>
      </c>
      <c r="C10" s="4" t="inlineStr">
        <is>
          <t xml:space="preserve"> </t>
        </is>
      </c>
      <c r="D10" s="5" t="n">
        <v>166576</v>
      </c>
      <c r="E10" s="5" t="n">
        <v>159090</v>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ent expense</t>
        </is>
      </c>
      <c r="B13" s="4" t="inlineStr">
        <is>
          <t xml:space="preserve"> </t>
        </is>
      </c>
      <c r="C13" s="4" t="inlineStr">
        <is>
          <t xml:space="preserve"> </t>
        </is>
      </c>
      <c r="D13" s="5" t="n">
        <v>8545</v>
      </c>
      <c r="E13" s="6" t="n">
        <v>55812</v>
      </c>
    </row>
    <row r="14">
      <c r="A14" s="4" t="inlineStr">
        <is>
          <t>Palm Beach Gardens FL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ease New Term</t>
        </is>
      </c>
      <c r="B16" s="4" t="inlineStr">
        <is>
          <t xml:space="preserve"> </t>
        </is>
      </c>
      <c r="C16" s="4" t="inlineStr">
        <is>
          <t xml:space="preserve"> </t>
        </is>
      </c>
      <c r="D16" s="4" t="inlineStr">
        <is>
          <t>5 years</t>
        </is>
      </c>
      <c r="E16" s="4" t="inlineStr">
        <is>
          <t xml:space="preserve"> </t>
        </is>
      </c>
    </row>
    <row r="17">
      <c r="A17" s="4" t="inlineStr">
        <is>
          <t>Discount rate</t>
        </is>
      </c>
      <c r="B17" s="4" t="inlineStr">
        <is>
          <t xml:space="preserve"> </t>
        </is>
      </c>
      <c r="C17" s="4" t="inlineStr">
        <is>
          <t xml:space="preserve"> </t>
        </is>
      </c>
      <c r="D17" s="10" t="n">
        <v>0.1</v>
      </c>
      <c r="E17" s="4" t="inlineStr">
        <is>
          <t xml:space="preserve"> </t>
        </is>
      </c>
    </row>
    <row r="18">
      <c r="A18" s="4" t="inlineStr">
        <is>
          <t>Rent expense</t>
        </is>
      </c>
      <c r="B18" s="4" t="inlineStr">
        <is>
          <t xml:space="preserve"> </t>
        </is>
      </c>
      <c r="C18" s="4" t="inlineStr">
        <is>
          <t xml:space="preserve"> </t>
        </is>
      </c>
      <c r="D18" s="5" t="n">
        <v>175121</v>
      </c>
      <c r="E18" s="5" t="n">
        <v>214902</v>
      </c>
    </row>
    <row r="19">
      <c r="A19" s="4" t="inlineStr">
        <is>
          <t>Palm Beach Gardens FL [Member] | Minimum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Lease payments</t>
        </is>
      </c>
      <c r="B21" s="4" t="inlineStr">
        <is>
          <t xml:space="preserve"> </t>
        </is>
      </c>
      <c r="C21" s="4" t="inlineStr">
        <is>
          <t xml:space="preserve"> </t>
        </is>
      </c>
      <c r="D21" s="6" t="n">
        <v>9100</v>
      </c>
      <c r="E21" s="4" t="inlineStr">
        <is>
          <t xml:space="preserve"> </t>
        </is>
      </c>
    </row>
    <row r="22">
      <c r="A22" s="4" t="inlineStr">
        <is>
          <t>Palm Beach Gardens FL [Member] | Maximum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Lease payments</t>
        </is>
      </c>
      <c r="B24" s="4" t="inlineStr">
        <is>
          <t xml:space="preserve"> </t>
        </is>
      </c>
      <c r="C24" s="4" t="inlineStr">
        <is>
          <t xml:space="preserve"> </t>
        </is>
      </c>
      <c r="D24" s="5" t="n">
        <v>10242</v>
      </c>
      <c r="E24"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80" customWidth="1" min="2" max="2"/>
    <col width="15" customWidth="1" min="3" max="3"/>
    <col width="16" customWidth="1" min="4" max="4"/>
  </cols>
  <sheetData>
    <row r="1">
      <c r="A1" s="1" t="inlineStr">
        <is>
          <t>RELATED PARTIES AND TRANSACTIONS (Details Narrative) - USD ($)</t>
        </is>
      </c>
      <c r="C1" s="2" t="inlineStr">
        <is>
          <t>1 Months Ended</t>
        </is>
      </c>
      <c r="D1" s="2" t="inlineStr">
        <is>
          <t>12 Months Ended</t>
        </is>
      </c>
    </row>
    <row r="2">
      <c r="B2" s="2" t="inlineStr">
        <is>
          <t>Aug. 28, 2024</t>
        </is>
      </c>
      <c r="C2" s="2" t="inlineStr">
        <is>
          <t>Jun. 30,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Directors fees</t>
        </is>
      </c>
      <c r="B4" s="4" t="inlineStr">
        <is>
          <t xml:space="preserve"> </t>
        </is>
      </c>
      <c r="C4" s="4" t="inlineStr">
        <is>
          <t xml:space="preserve"> </t>
        </is>
      </c>
      <c r="D4" s="5" t="n">
        <v>25000</v>
      </c>
    </row>
    <row r="5">
      <c r="A5" s="4" t="inlineStr">
        <is>
          <t>Debt description</t>
        </is>
      </c>
      <c r="B5" s="4" t="inlineStr">
        <is>
          <t>each Director that is not an Officer shall receive 3.5% in cash and 3.5% in warrants for any investor first introduced to the Company
    by the Director. The warrants shall either be at the same price as any warrants being offered in the raise, or, if there are no warrants
    in the raise, then at the closing market price on the date in which the funds are received. All warrants will have a 5-year expiration
    from the date of the investment.</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shares issued for interest, shares</t>
        </is>
      </c>
      <c r="B8" s="4" t="inlineStr">
        <is>
          <t xml:space="preserve"> </t>
        </is>
      </c>
      <c r="C8" s="4" t="inlineStr">
        <is>
          <t xml:space="preserve"> </t>
        </is>
      </c>
      <c r="D8" s="6" t="n">
        <v>88800</v>
      </c>
    </row>
    <row r="9">
      <c r="A9" s="4" t="inlineStr">
        <is>
          <t>Restricted Stock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shares issued for interest, shares</t>
        </is>
      </c>
      <c r="B11" s="4" t="inlineStr">
        <is>
          <t xml:space="preserve"> </t>
        </is>
      </c>
      <c r="C11" s="4" t="inlineStr">
        <is>
          <t xml:space="preserve"> </t>
        </is>
      </c>
      <c r="D11" s="6" t="n">
        <v>66600</v>
      </c>
    </row>
    <row r="12">
      <c r="A12" s="4" t="inlineStr">
        <is>
          <t>Equity Option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shares issued for interest, shares</t>
        </is>
      </c>
      <c r="B14" s="4" t="inlineStr">
        <is>
          <t xml:space="preserve"> </t>
        </is>
      </c>
      <c r="C14" s="4" t="inlineStr">
        <is>
          <t xml:space="preserve"> </t>
        </is>
      </c>
      <c r="D14" s="6" t="n">
        <v>66600</v>
      </c>
    </row>
    <row r="15">
      <c r="A15" s="4" t="inlineStr">
        <is>
          <t>Chief Executive Officer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ayment of salaries</t>
        </is>
      </c>
      <c r="B17" s="4" t="inlineStr">
        <is>
          <t xml:space="preserve"> </t>
        </is>
      </c>
      <c r="C17" s="4" t="inlineStr">
        <is>
          <t xml:space="preserve"> </t>
        </is>
      </c>
      <c r="D17" s="5" t="n">
        <v>525000</v>
      </c>
    </row>
    <row r="18">
      <c r="A18" s="4" t="inlineStr">
        <is>
          <t>Antidilution compensation percentage</t>
        </is>
      </c>
      <c r="B18" s="4" t="inlineStr">
        <is>
          <t xml:space="preserve"> </t>
        </is>
      </c>
      <c r="C18" s="10" t="n">
        <v>0.04</v>
      </c>
      <c r="D18" s="4" t="inlineStr">
        <is>
          <t xml:space="preserve"> </t>
        </is>
      </c>
    </row>
    <row r="19">
      <c r="A19" s="4" t="inlineStr">
        <is>
          <t>Chief Financial Officer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ment of salaries</t>
        </is>
      </c>
      <c r="B21" s="4" t="inlineStr">
        <is>
          <t xml:space="preserve"> </t>
        </is>
      </c>
      <c r="C21" s="4" t="inlineStr">
        <is>
          <t xml:space="preserve"> </t>
        </is>
      </c>
      <c r="D21" s="5" t="n">
        <v>325000</v>
      </c>
    </row>
    <row r="22">
      <c r="A22" s="4" t="inlineStr">
        <is>
          <t>Antidilution compensation percentage</t>
        </is>
      </c>
      <c r="B22" s="4" t="inlineStr">
        <is>
          <t xml:space="preserve"> </t>
        </is>
      </c>
      <c r="C22" s="10" t="n">
        <v>0.03</v>
      </c>
      <c r="D22" s="4" t="inlineStr">
        <is>
          <t xml:space="preserve"> </t>
        </is>
      </c>
    </row>
    <row r="23">
      <c r="A23" s="4" t="inlineStr">
        <is>
          <t>Director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ntidilution compensation percentage</t>
        </is>
      </c>
      <c r="B25" s="4" t="inlineStr">
        <is>
          <t xml:space="preserve"> </t>
        </is>
      </c>
      <c r="C25" s="10" t="n">
        <v>0.03</v>
      </c>
      <c r="D25" s="4" t="inlineStr">
        <is>
          <t xml:space="preserve"> </t>
        </is>
      </c>
    </row>
    <row r="26">
      <c r="A26" s="4" t="inlineStr">
        <is>
          <t>Investee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quity and warrants granted to investors</t>
        </is>
      </c>
      <c r="B28" s="4" t="inlineStr">
        <is>
          <t xml:space="preserve"> </t>
        </is>
      </c>
      <c r="C28" s="5" t="n">
        <v>50000000</v>
      </c>
      <c r="D28" s="4" t="inlineStr">
        <is>
          <t xml:space="preserve"> </t>
        </is>
      </c>
    </row>
    <row r="29">
      <c r="A29" s="4" t="inlineStr">
        <is>
          <t>Officer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ercentage of performance bonus</t>
        </is>
      </c>
      <c r="B31" s="4" t="inlineStr">
        <is>
          <t xml:space="preserve"> </t>
        </is>
      </c>
      <c r="C31" s="4" t="inlineStr">
        <is>
          <t xml:space="preserve"> </t>
        </is>
      </c>
      <c r="D31" s="10"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GRANT INCOME (Details Narrative) - USD ($)</t>
        </is>
      </c>
      <c r="B1" s="2" t="inlineStr">
        <is>
          <t>1 Months Ended</t>
        </is>
      </c>
      <c r="D1" s="2" t="inlineStr">
        <is>
          <t>12 Months Ended</t>
        </is>
      </c>
    </row>
    <row r="2">
      <c r="B2" s="2" t="inlineStr">
        <is>
          <t>Sep. 30, 2024</t>
        </is>
      </c>
      <c r="C2" s="2" t="inlineStr">
        <is>
          <t>Jul. 31, 2023</t>
        </is>
      </c>
      <c r="D2" s="2" t="inlineStr">
        <is>
          <t>Dec. 31, 2024</t>
        </is>
      </c>
    </row>
    <row r="3">
      <c r="A3" s="4" t="inlineStr">
        <is>
          <t>Grant income</t>
        </is>
      </c>
      <c r="B3" s="4" t="inlineStr">
        <is>
          <t xml:space="preserve"> </t>
        </is>
      </c>
      <c r="C3" s="4" t="inlineStr">
        <is>
          <t xml:space="preserve"> </t>
        </is>
      </c>
      <c r="D3" s="5" t="n">
        <v>285000</v>
      </c>
    </row>
    <row r="4">
      <c r="A4" s="4" t="inlineStr">
        <is>
          <t>Next Twelve Months [Member]</t>
        </is>
      </c>
      <c r="B4" s="4" t="inlineStr">
        <is>
          <t xml:space="preserve"> </t>
        </is>
      </c>
      <c r="C4" s="4" t="inlineStr">
        <is>
          <t xml:space="preserve"> </t>
        </is>
      </c>
      <c r="D4" s="4" t="inlineStr">
        <is>
          <t xml:space="preserve"> </t>
        </is>
      </c>
    </row>
    <row r="5">
      <c r="A5" s="4" t="inlineStr">
        <is>
          <t>Grant income</t>
        </is>
      </c>
      <c r="B5" s="4" t="inlineStr">
        <is>
          <t xml:space="preserve"> </t>
        </is>
      </c>
      <c r="C5" s="4" t="inlineStr">
        <is>
          <t xml:space="preserve"> </t>
        </is>
      </c>
      <c r="D5" s="5" t="n">
        <v>870000</v>
      </c>
    </row>
    <row r="6">
      <c r="A6" s="4" t="inlineStr">
        <is>
          <t>US Department of Energy [Member]</t>
        </is>
      </c>
      <c r="B6" s="4" t="inlineStr">
        <is>
          <t xml:space="preserve"> </t>
        </is>
      </c>
      <c r="C6" s="4" t="inlineStr">
        <is>
          <t xml:space="preserve"> </t>
        </is>
      </c>
      <c r="D6" s="4" t="inlineStr">
        <is>
          <t xml:space="preserve"> </t>
        </is>
      </c>
    </row>
    <row r="7">
      <c r="A7" s="4" t="inlineStr">
        <is>
          <t>Grant income</t>
        </is>
      </c>
      <c r="B7" s="5" t="n">
        <v>1150000</v>
      </c>
      <c r="C7" s="5" t="n">
        <v>206500</v>
      </c>
      <c r="D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Mar. 19,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Issuance of common stock for services</t>
        </is>
      </c>
      <c r="B4" s="4" t="inlineStr">
        <is>
          <t xml:space="preserve"> </t>
        </is>
      </c>
      <c r="C4" s="6" t="n">
        <v>114545</v>
      </c>
      <c r="D4" s="6" t="n">
        <v>174194</v>
      </c>
    </row>
    <row r="5">
      <c r="A5" s="4" t="inlineStr">
        <is>
          <t>Stock options exercised</t>
        </is>
      </c>
      <c r="B5" s="4" t="inlineStr">
        <is>
          <t xml:space="preserve"> </t>
        </is>
      </c>
      <c r="C5" s="4" t="inlineStr">
        <is>
          <t xml:space="preserve"> </t>
        </is>
      </c>
      <c r="D5" s="6" t="n">
        <v>50000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Options granted shares</t>
        </is>
      </c>
      <c r="B8" s="6" t="n">
        <v>1659090</v>
      </c>
      <c r="C8" s="4" t="inlineStr">
        <is>
          <t xml:space="preserve"> </t>
        </is>
      </c>
      <c r="D8" s="4" t="inlineStr">
        <is>
          <t xml:space="preserve"> </t>
        </is>
      </c>
    </row>
    <row r="9">
      <c r="A9" s="4" t="inlineStr">
        <is>
          <t>Exercise price</t>
        </is>
      </c>
      <c r="B9" s="8" t="n">
        <v>0.11</v>
      </c>
      <c r="C9" s="4" t="inlineStr">
        <is>
          <t xml:space="preserve"> </t>
        </is>
      </c>
      <c r="D9" s="4" t="inlineStr">
        <is>
          <t xml:space="preserve"> </t>
        </is>
      </c>
    </row>
    <row r="10">
      <c r="A10" s="4" t="inlineStr">
        <is>
          <t>Subsequent Event [Member] | Chris Kneppers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orrowed an additional amount</t>
        </is>
      </c>
      <c r="B12" s="5" t="n">
        <v>100000</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Issuance of common stock for services</t>
        </is>
      </c>
      <c r="B15" s="4" t="inlineStr">
        <is>
          <t xml:space="preserve"> </t>
        </is>
      </c>
      <c r="C15" s="6" t="n">
        <v>114545</v>
      </c>
      <c r="D15" s="6" t="n">
        <v>174194</v>
      </c>
    </row>
    <row r="16">
      <c r="A16" s="4" t="inlineStr">
        <is>
          <t>Stock options exercised</t>
        </is>
      </c>
      <c r="B16" s="4" t="inlineStr">
        <is>
          <t xml:space="preserve"> </t>
        </is>
      </c>
      <c r="C16" s="4" t="inlineStr">
        <is>
          <t xml:space="preserve"> </t>
        </is>
      </c>
      <c r="D16" s="6" t="n">
        <v>500000</v>
      </c>
    </row>
    <row r="17">
      <c r="A17" s="4" t="inlineStr">
        <is>
          <t>Common Stock [Member] | Subsequent Eve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Issuance of common stock for services</t>
        </is>
      </c>
      <c r="B19" s="6" t="n">
        <v>44000</v>
      </c>
      <c r="C19" s="4" t="inlineStr">
        <is>
          <t xml:space="preserve"> </t>
        </is>
      </c>
      <c r="D19" s="4" t="inlineStr">
        <is>
          <t xml:space="preserve"> </t>
        </is>
      </c>
    </row>
    <row r="20">
      <c r="A20" s="4" t="inlineStr">
        <is>
          <t>Stock options exercised</t>
        </is>
      </c>
      <c r="B20" s="6" t="n">
        <v>100000</v>
      </c>
      <c r="C20" s="4" t="inlineStr">
        <is>
          <t xml:space="preserve"> </t>
        </is>
      </c>
      <c r="D20" s="4" t="inlineStr">
        <is>
          <t xml:space="preserve"> </t>
        </is>
      </c>
    </row>
    <row r="21">
      <c r="A21" s="4" t="inlineStr">
        <is>
          <t>Issuance of common stock in exchange for debt</t>
        </is>
      </c>
      <c r="B21" s="5" t="n">
        <v>50000</v>
      </c>
      <c r="C21" s="4" t="inlineStr">
        <is>
          <t xml:space="preserve"> </t>
        </is>
      </c>
      <c r="D21" s="4" t="inlineStr">
        <is>
          <t xml:space="preserve"> </t>
        </is>
      </c>
    </row>
    <row r="22">
      <c r="A22" s="4" t="inlineStr">
        <is>
          <t>Issuance of stock in exchange for debt, shares</t>
        </is>
      </c>
      <c r="B22" s="6" t="n">
        <v>625000</v>
      </c>
      <c r="C22" s="4" t="inlineStr">
        <is>
          <t xml:space="preserve"> </t>
        </is>
      </c>
      <c r="D22" s="4" t="inlineStr">
        <is>
          <t xml:space="preserve"> </t>
        </is>
      </c>
    </row>
    <row r="23">
      <c r="A23" s="4" t="inlineStr">
        <is>
          <t>Warra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Issuance of common stock for services</t>
        </is>
      </c>
      <c r="B25" s="4" t="inlineStr">
        <is>
          <t xml:space="preserve"> </t>
        </is>
      </c>
      <c r="C25" s="6" t="n">
        <v>303500</v>
      </c>
      <c r="D25" s="6" t="n">
        <v>614000</v>
      </c>
    </row>
    <row r="26">
      <c r="A26" s="4" t="inlineStr">
        <is>
          <t>Warrant [Member] | Subsequent Event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Debt instrument, term</t>
        </is>
      </c>
      <c r="B28" s="4" t="inlineStr">
        <is>
          <t>5 years</t>
        </is>
      </c>
      <c r="C28" s="4" t="inlineStr">
        <is>
          <t xml:space="preserve"> </t>
        </is>
      </c>
      <c r="D28" s="4" t="inlineStr">
        <is>
          <t xml:space="preserve"> </t>
        </is>
      </c>
    </row>
    <row r="29">
      <c r="A29" s="4" t="inlineStr">
        <is>
          <t>Warrant [Member] | Subsequent Event [Member] | Related Party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Issuance of stock in exchange for debt, shares</t>
        </is>
      </c>
      <c r="B31" s="6" t="n">
        <v>625000</v>
      </c>
      <c r="C31" s="4" t="inlineStr">
        <is>
          <t xml:space="preserve"> </t>
        </is>
      </c>
      <c r="D3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27" customWidth="1" min="5" max="5"/>
    <col width="13" customWidth="1" min="6" max="6"/>
  </cols>
  <sheetData>
    <row r="1">
      <c r="A1" s="1" t="inlineStr">
        <is>
          <t>Statements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5" t="n">
        <v>289942</v>
      </c>
      <c r="C2" s="4" t="inlineStr">
        <is>
          <t xml:space="preserve"> </t>
        </is>
      </c>
      <c r="D2" s="5" t="n">
        <v>50134727</v>
      </c>
      <c r="E2" s="5" t="n">
        <v>-52781586</v>
      </c>
      <c r="F2" s="5" t="n">
        <v>-2356917</v>
      </c>
    </row>
    <row r="3">
      <c r="A3" s="4" t="inlineStr">
        <is>
          <t>Balance, shares at Dec. 31, 2022</t>
        </is>
      </c>
      <c r="B3" s="6" t="n">
        <v>289941623</v>
      </c>
      <c r="C3" s="4" t="inlineStr">
        <is>
          <t xml:space="preserve"> </t>
        </is>
      </c>
      <c r="D3" s="4" t="inlineStr">
        <is>
          <t xml:space="preserve"> </t>
        </is>
      </c>
      <c r="E3" s="4" t="inlineStr">
        <is>
          <t xml:space="preserve"> </t>
        </is>
      </c>
      <c r="F3" s="4" t="inlineStr">
        <is>
          <t xml:space="preserve"> </t>
        </is>
      </c>
    </row>
    <row r="4">
      <c r="A4" s="4" t="inlineStr">
        <is>
          <t>Issuance of common stock for services</t>
        </is>
      </c>
      <c r="B4" s="5" t="n">
        <v>174</v>
      </c>
      <c r="C4" s="4" t="inlineStr">
        <is>
          <t xml:space="preserve"> </t>
        </is>
      </c>
      <c r="D4" s="6" t="n">
        <v>29126</v>
      </c>
      <c r="E4" s="4" t="inlineStr">
        <is>
          <t xml:space="preserve"> </t>
        </is>
      </c>
      <c r="F4" s="5" t="n">
        <v>29300</v>
      </c>
    </row>
    <row r="5">
      <c r="A5" s="4" t="inlineStr">
        <is>
          <t>Issuance of common stock for services, shares</t>
        </is>
      </c>
      <c r="B5" s="6" t="n">
        <v>174194</v>
      </c>
      <c r="C5" s="4" t="inlineStr">
        <is>
          <t xml:space="preserve"> </t>
        </is>
      </c>
      <c r="D5" s="4" t="inlineStr">
        <is>
          <t xml:space="preserve"> </t>
        </is>
      </c>
      <c r="E5" s="4" t="inlineStr">
        <is>
          <t xml:space="preserve"> </t>
        </is>
      </c>
      <c r="F5" s="6" t="n">
        <v>174194</v>
      </c>
    </row>
    <row r="6">
      <c r="A6" s="4" t="inlineStr">
        <is>
          <t>Issuance of warrants for services</t>
        </is>
      </c>
      <c r="B6" s="4" t="inlineStr">
        <is>
          <t xml:space="preserve"> </t>
        </is>
      </c>
      <c r="C6" s="4" t="inlineStr">
        <is>
          <t xml:space="preserve"> </t>
        </is>
      </c>
      <c r="D6" s="6" t="n">
        <v>62583</v>
      </c>
      <c r="E6" s="4" t="inlineStr">
        <is>
          <t xml:space="preserve"> </t>
        </is>
      </c>
      <c r="F6" s="5" t="n">
        <v>62583</v>
      </c>
    </row>
    <row r="7">
      <c r="A7" s="4" t="inlineStr">
        <is>
          <t>Issuance of warrants for interest</t>
        </is>
      </c>
      <c r="B7" s="4" t="inlineStr">
        <is>
          <t xml:space="preserve"> </t>
        </is>
      </c>
      <c r="C7" s="4" t="inlineStr">
        <is>
          <t xml:space="preserve"> </t>
        </is>
      </c>
      <c r="D7" s="6" t="n">
        <v>22094</v>
      </c>
      <c r="E7" s="4" t="inlineStr">
        <is>
          <t xml:space="preserve"> </t>
        </is>
      </c>
      <c r="F7" s="6" t="n">
        <v>22094</v>
      </c>
    </row>
    <row r="8">
      <c r="A8" s="4" t="inlineStr">
        <is>
          <t>Issuance of common stock and warrants for cash through PPM</t>
        </is>
      </c>
      <c r="B8" s="5" t="n">
        <v>6685</v>
      </c>
      <c r="C8" s="4" t="inlineStr">
        <is>
          <t xml:space="preserve"> </t>
        </is>
      </c>
      <c r="D8" s="6" t="n">
        <v>996088</v>
      </c>
      <c r="E8" s="4" t="inlineStr">
        <is>
          <t xml:space="preserve"> </t>
        </is>
      </c>
      <c r="F8" s="6" t="n">
        <v>1002773</v>
      </c>
    </row>
    <row r="9">
      <c r="A9" s="4" t="inlineStr">
        <is>
          <t>Issuance of common stock and warrants for cash through PPM, shares</t>
        </is>
      </c>
      <c r="B9" s="6" t="n">
        <v>6684998</v>
      </c>
      <c r="C9" s="4" t="inlineStr">
        <is>
          <t xml:space="preserve"> </t>
        </is>
      </c>
      <c r="D9" s="4" t="inlineStr">
        <is>
          <t xml:space="preserve"> </t>
        </is>
      </c>
      <c r="E9" s="4" t="inlineStr">
        <is>
          <t xml:space="preserve"> </t>
        </is>
      </c>
      <c r="F9" s="4" t="inlineStr">
        <is>
          <t xml:space="preserve"> </t>
        </is>
      </c>
    </row>
    <row r="10">
      <c r="A10" s="4" t="inlineStr">
        <is>
          <t>Stock based compensation recognized under the employee, director plan</t>
        </is>
      </c>
      <c r="B10" s="4" t="inlineStr">
        <is>
          <t xml:space="preserve"> </t>
        </is>
      </c>
      <c r="C10" s="4" t="inlineStr">
        <is>
          <t xml:space="preserve"> </t>
        </is>
      </c>
      <c r="D10" s="6" t="n">
        <v>637028</v>
      </c>
      <c r="E10" s="4" t="inlineStr">
        <is>
          <t xml:space="preserve"> </t>
        </is>
      </c>
      <c r="F10" s="6" t="n">
        <v>637028</v>
      </c>
    </row>
    <row r="11">
      <c r="A11" s="4" t="inlineStr">
        <is>
          <t>Net Income (Loss)</t>
        </is>
      </c>
      <c r="B11" s="4" t="inlineStr">
        <is>
          <t xml:space="preserve"> </t>
        </is>
      </c>
      <c r="C11" s="4" t="inlineStr">
        <is>
          <t xml:space="preserve"> </t>
        </is>
      </c>
      <c r="D11" s="4" t="inlineStr">
        <is>
          <t xml:space="preserve"> </t>
        </is>
      </c>
      <c r="E11" s="6" t="n">
        <v>-3055194</v>
      </c>
      <c r="F11" s="6" t="n">
        <v>-3055194</v>
      </c>
    </row>
    <row r="12">
      <c r="A12" s="4" t="inlineStr">
        <is>
          <t>Warrants exercised</t>
        </is>
      </c>
      <c r="B12" s="5" t="n">
        <v>5450</v>
      </c>
      <c r="C12" s="4" t="inlineStr">
        <is>
          <t xml:space="preserve"> </t>
        </is>
      </c>
      <c r="D12" s="6" t="n">
        <v>66801</v>
      </c>
      <c r="E12" s="4" t="inlineStr">
        <is>
          <t xml:space="preserve"> </t>
        </is>
      </c>
      <c r="F12" s="6" t="n">
        <v>72251</v>
      </c>
    </row>
    <row r="13">
      <c r="A13" s="4" t="inlineStr">
        <is>
          <t>Warrants exercised, shares</t>
        </is>
      </c>
      <c r="B13" s="6" t="n">
        <v>5450148</v>
      </c>
      <c r="C13" s="4" t="inlineStr">
        <is>
          <t xml:space="preserve"> </t>
        </is>
      </c>
      <c r="D13" s="4" t="inlineStr">
        <is>
          <t xml:space="preserve"> </t>
        </is>
      </c>
      <c r="E13" s="4" t="inlineStr">
        <is>
          <t xml:space="preserve"> </t>
        </is>
      </c>
      <c r="F13" s="4" t="inlineStr">
        <is>
          <t xml:space="preserve"> </t>
        </is>
      </c>
    </row>
    <row r="14">
      <c r="A14" s="4" t="inlineStr">
        <is>
          <t>Employee stock options exercised</t>
        </is>
      </c>
      <c r="B14" s="5" t="n">
        <v>500</v>
      </c>
      <c r="C14" s="4" t="inlineStr">
        <is>
          <t xml:space="preserve"> </t>
        </is>
      </c>
      <c r="D14" s="6" t="n">
        <v>24500</v>
      </c>
      <c r="E14" s="4" t="inlineStr">
        <is>
          <t xml:space="preserve"> </t>
        </is>
      </c>
      <c r="F14" s="5" t="n">
        <v>25000</v>
      </c>
    </row>
    <row r="15">
      <c r="A15" s="4" t="inlineStr">
        <is>
          <t>Employee stock options exercised, shares</t>
        </is>
      </c>
      <c r="B15" s="6" t="n">
        <v>500000</v>
      </c>
      <c r="C15" s="4" t="inlineStr">
        <is>
          <t xml:space="preserve"> </t>
        </is>
      </c>
      <c r="D15" s="4" t="inlineStr">
        <is>
          <t xml:space="preserve"> </t>
        </is>
      </c>
      <c r="E15" s="4" t="inlineStr">
        <is>
          <t xml:space="preserve"> </t>
        </is>
      </c>
      <c r="F15" s="6" t="n">
        <v>500000</v>
      </c>
    </row>
    <row r="16">
      <c r="A16" s="4" t="inlineStr">
        <is>
          <t>Balance at Dec. 31, 2023</t>
        </is>
      </c>
      <c r="B16" s="5" t="n">
        <v>302751</v>
      </c>
      <c r="C16" s="4" t="inlineStr">
        <is>
          <t xml:space="preserve"> </t>
        </is>
      </c>
      <c r="D16" s="6" t="n">
        <v>51972947</v>
      </c>
      <c r="E16" s="6" t="n">
        <v>-55836780</v>
      </c>
      <c r="F16" s="5" t="n">
        <v>-3561082</v>
      </c>
    </row>
    <row r="17">
      <c r="A17" s="4" t="inlineStr">
        <is>
          <t>Balance, shares at Dec. 31, 2023</t>
        </is>
      </c>
      <c r="B17" s="6" t="n">
        <v>302750963</v>
      </c>
      <c r="C17" s="4" t="inlineStr">
        <is>
          <t xml:space="preserve"> </t>
        </is>
      </c>
      <c r="D17" s="4" t="inlineStr">
        <is>
          <t xml:space="preserve"> </t>
        </is>
      </c>
      <c r="E17" s="4" t="inlineStr">
        <is>
          <t xml:space="preserve"> </t>
        </is>
      </c>
      <c r="F17" s="4" t="inlineStr">
        <is>
          <t xml:space="preserve"> </t>
        </is>
      </c>
    </row>
    <row r="18">
      <c r="A18" s="4" t="inlineStr">
        <is>
          <t>Issuance of common stock for services</t>
        </is>
      </c>
      <c r="B18" s="5" t="n">
        <v>115</v>
      </c>
      <c r="C18" s="4" t="inlineStr">
        <is>
          <t xml:space="preserve"> </t>
        </is>
      </c>
      <c r="D18" s="6" t="n">
        <v>9980</v>
      </c>
      <c r="E18" s="4" t="inlineStr">
        <is>
          <t xml:space="preserve"> </t>
        </is>
      </c>
      <c r="F18" s="5" t="n">
        <v>10095</v>
      </c>
    </row>
    <row r="19">
      <c r="A19" s="4" t="inlineStr">
        <is>
          <t>Issuance of common stock for services, shares</t>
        </is>
      </c>
      <c r="B19" s="6" t="n">
        <v>114545</v>
      </c>
      <c r="C19" s="4" t="inlineStr">
        <is>
          <t xml:space="preserve"> </t>
        </is>
      </c>
      <c r="D19" s="4" t="inlineStr">
        <is>
          <t xml:space="preserve"> </t>
        </is>
      </c>
      <c r="E19" s="4" t="inlineStr">
        <is>
          <t xml:space="preserve"> </t>
        </is>
      </c>
      <c r="F19" s="6" t="n">
        <v>114545</v>
      </c>
    </row>
    <row r="20">
      <c r="A20" s="4" t="inlineStr">
        <is>
          <t>Issuance of warrants for services</t>
        </is>
      </c>
      <c r="B20" s="4" t="inlineStr">
        <is>
          <t xml:space="preserve"> </t>
        </is>
      </c>
      <c r="C20" s="4" t="inlineStr">
        <is>
          <t xml:space="preserve"> </t>
        </is>
      </c>
      <c r="D20" s="6" t="n">
        <v>23820</v>
      </c>
      <c r="E20" s="4" t="inlineStr">
        <is>
          <t xml:space="preserve"> </t>
        </is>
      </c>
      <c r="F20" s="5" t="n">
        <v>23820</v>
      </c>
    </row>
    <row r="21">
      <c r="A21" s="4" t="inlineStr">
        <is>
          <t>Issuance of warrants for interest</t>
        </is>
      </c>
      <c r="B21" s="4" t="inlineStr">
        <is>
          <t xml:space="preserve"> </t>
        </is>
      </c>
      <c r="C21" s="4" t="inlineStr">
        <is>
          <t xml:space="preserve"> </t>
        </is>
      </c>
      <c r="D21" s="6" t="n">
        <v>12450</v>
      </c>
      <c r="E21" s="4" t="inlineStr">
        <is>
          <t xml:space="preserve"> </t>
        </is>
      </c>
      <c r="F21" s="6" t="n">
        <v>12450</v>
      </c>
    </row>
    <row r="22">
      <c r="A22" s="4" t="inlineStr">
        <is>
          <t>Repricing of warrants for services</t>
        </is>
      </c>
      <c r="B22" s="4" t="inlineStr">
        <is>
          <t xml:space="preserve"> </t>
        </is>
      </c>
      <c r="C22" s="4" t="inlineStr">
        <is>
          <t xml:space="preserve"> </t>
        </is>
      </c>
      <c r="D22" s="6" t="n">
        <v>21231</v>
      </c>
      <c r="E22" s="4" t="inlineStr">
        <is>
          <t xml:space="preserve"> </t>
        </is>
      </c>
      <c r="F22" s="6" t="n">
        <v>21231</v>
      </c>
    </row>
    <row r="23">
      <c r="A23" s="4" t="inlineStr">
        <is>
          <t>Cancelling warrants for services</t>
        </is>
      </c>
      <c r="B23" s="4" t="inlineStr">
        <is>
          <t xml:space="preserve"> </t>
        </is>
      </c>
      <c r="C23" s="4" t="inlineStr">
        <is>
          <t xml:space="preserve"> </t>
        </is>
      </c>
      <c r="D23" s="6" t="n">
        <v>-29991</v>
      </c>
      <c r="E23" s="4" t="inlineStr">
        <is>
          <t xml:space="preserve"> </t>
        </is>
      </c>
      <c r="F23" s="6" t="n">
        <v>-29991</v>
      </c>
    </row>
    <row r="24">
      <c r="A24" s="4" t="inlineStr">
        <is>
          <t>Issuance of common stock and warrants for cash through PPM</t>
        </is>
      </c>
      <c r="B24" s="5" t="n">
        <v>1970</v>
      </c>
      <c r="C24" s="4" t="inlineStr">
        <is>
          <t xml:space="preserve"> </t>
        </is>
      </c>
      <c r="D24" s="6" t="n">
        <v>195030</v>
      </c>
      <c r="E24" s="4" t="inlineStr">
        <is>
          <t xml:space="preserve"> </t>
        </is>
      </c>
      <c r="F24" s="6" t="n">
        <v>197000</v>
      </c>
    </row>
    <row r="25">
      <c r="A25" s="4" t="inlineStr">
        <is>
          <t>Issuance of common stock and warrants for cash through PPM, shares</t>
        </is>
      </c>
      <c r="B25" s="6" t="n">
        <v>1970000</v>
      </c>
      <c r="C25" s="4" t="inlineStr">
        <is>
          <t xml:space="preserve"> </t>
        </is>
      </c>
      <c r="D25" s="4" t="inlineStr">
        <is>
          <t xml:space="preserve"> </t>
        </is>
      </c>
      <c r="E25" s="4" t="inlineStr">
        <is>
          <t xml:space="preserve"> </t>
        </is>
      </c>
      <c r="F25" s="4" t="inlineStr">
        <is>
          <t xml:space="preserve"> </t>
        </is>
      </c>
    </row>
    <row r="26">
      <c r="A26" s="4" t="inlineStr">
        <is>
          <t>Issuance of common stock and warrants on the conversion of notes</t>
        </is>
      </c>
      <c r="B26" s="5" t="n">
        <v>3125</v>
      </c>
      <c r="C26" s="4" t="inlineStr">
        <is>
          <t xml:space="preserve"> </t>
        </is>
      </c>
      <c r="D26" s="6" t="n">
        <v>246875</v>
      </c>
      <c r="E26" s="4" t="inlineStr">
        <is>
          <t xml:space="preserve"> </t>
        </is>
      </c>
      <c r="F26" s="5" t="n">
        <v>250000</v>
      </c>
    </row>
    <row r="27">
      <c r="A27" s="4" t="inlineStr">
        <is>
          <t>Issuance of common stock and warrants on the conversion of notes, shares</t>
        </is>
      </c>
      <c r="B27" s="6" t="n">
        <v>3125000</v>
      </c>
      <c r="C27" s="4" t="inlineStr">
        <is>
          <t xml:space="preserve"> </t>
        </is>
      </c>
      <c r="D27" s="4" t="inlineStr">
        <is>
          <t xml:space="preserve"> </t>
        </is>
      </c>
      <c r="E27" s="4" t="inlineStr">
        <is>
          <t xml:space="preserve"> </t>
        </is>
      </c>
      <c r="F27" s="6" t="n">
        <v>3125000</v>
      </c>
    </row>
    <row r="28">
      <c r="A28" s="4" t="inlineStr">
        <is>
          <t>Stock based compensation recognized under the employee, director plan</t>
        </is>
      </c>
      <c r="B28" s="4" t="inlineStr">
        <is>
          <t xml:space="preserve"> </t>
        </is>
      </c>
      <c r="C28" s="4" t="inlineStr">
        <is>
          <t xml:space="preserve"> </t>
        </is>
      </c>
      <c r="D28" s="6" t="n">
        <v>1649555</v>
      </c>
      <c r="E28" s="4" t="inlineStr">
        <is>
          <t xml:space="preserve"> </t>
        </is>
      </c>
      <c r="F28" s="5" t="n">
        <v>1649555</v>
      </c>
    </row>
    <row r="29">
      <c r="A29" s="4" t="inlineStr">
        <is>
          <t>Net Income (Loss)</t>
        </is>
      </c>
      <c r="B29" s="4" t="inlineStr">
        <is>
          <t xml:space="preserve"> </t>
        </is>
      </c>
      <c r="C29" s="4" t="inlineStr">
        <is>
          <t xml:space="preserve"> </t>
        </is>
      </c>
      <c r="D29" s="4" t="inlineStr">
        <is>
          <t xml:space="preserve"> </t>
        </is>
      </c>
      <c r="E29" s="6" t="n">
        <v>-1418981</v>
      </c>
      <c r="F29" s="6" t="n">
        <v>-1418981</v>
      </c>
    </row>
    <row r="30">
      <c r="A30" s="4" t="inlineStr">
        <is>
          <t>Balance at Dec. 31, 2024</t>
        </is>
      </c>
      <c r="B30" s="5" t="n">
        <v>307961</v>
      </c>
      <c r="C30" s="4" t="inlineStr">
        <is>
          <t xml:space="preserve"> </t>
        </is>
      </c>
      <c r="D30" s="5" t="n">
        <v>54101897</v>
      </c>
      <c r="E30" s="5" t="n">
        <v>-57255761</v>
      </c>
      <c r="F30" s="5" t="n">
        <v>-2845903</v>
      </c>
    </row>
    <row r="31">
      <c r="A31" s="4" t="inlineStr">
        <is>
          <t>Balance, shares at Dec. 31, 2024</t>
        </is>
      </c>
      <c r="B31" s="6" t="n">
        <v>307960508</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Stockholders' Deficit (Parenthetical)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Warrants issued for services</t>
        </is>
      </c>
      <c r="B4" s="6" t="n">
        <v>303500</v>
      </c>
      <c r="C4" s="6" t="n">
        <v>614000</v>
      </c>
    </row>
    <row r="5">
      <c r="A5" s="4" t="inlineStr">
        <is>
          <t>Warrants issued for interest</t>
        </is>
      </c>
      <c r="B5" s="6" t="n">
        <v>180000</v>
      </c>
      <c r="C5" s="6" t="n">
        <v>180000</v>
      </c>
    </row>
    <row r="6">
      <c r="A6" s="4" t="inlineStr">
        <is>
          <t>Warrants cancelling for services</t>
        </is>
      </c>
      <c r="B6" s="6" t="n">
        <v>350000</v>
      </c>
      <c r="C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418981</v>
      </c>
      <c r="C4" s="5" t="n">
        <v>-3055194</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6" t="n">
        <v>118798</v>
      </c>
      <c r="C6" s="6" t="n">
        <v>119476</v>
      </c>
    </row>
    <row r="7">
      <c r="A7" s="4" t="inlineStr">
        <is>
          <t>Stock based compensation</t>
        </is>
      </c>
      <c r="B7" s="6" t="n">
        <v>1674710</v>
      </c>
      <c r="C7" s="6" t="n">
        <v>751005</v>
      </c>
    </row>
    <row r="8">
      <c r="A8" s="4" t="inlineStr">
        <is>
          <t>Extinguishment of debt</t>
        </is>
      </c>
      <c r="B8" s="6" t="n">
        <v>-2417502</v>
      </c>
      <c r="C8" s="4" t="inlineStr">
        <is>
          <t xml:space="preserve"> </t>
        </is>
      </c>
    </row>
    <row r="9">
      <c r="A9" s="4" t="inlineStr">
        <is>
          <t>Issuance of warrants for interest expense</t>
        </is>
      </c>
      <c r="B9" s="6" t="n">
        <v>12450</v>
      </c>
      <c r="C9" s="4" t="inlineStr">
        <is>
          <t xml:space="preserve"> </t>
        </is>
      </c>
    </row>
    <row r="10">
      <c r="A10" s="4" t="inlineStr">
        <is>
          <t>Loss on Disposal of assets</t>
        </is>
      </c>
      <c r="B10" s="6" t="n">
        <v>1360</v>
      </c>
      <c r="C10" s="6" t="n">
        <v>1159</v>
      </c>
    </row>
    <row r="11">
      <c r="A11" s="3" t="inlineStr">
        <is>
          <t>Changes in operating assets and liabilities</t>
        </is>
      </c>
      <c r="B11" s="4" t="inlineStr">
        <is>
          <t xml:space="preserve"> </t>
        </is>
      </c>
      <c r="C11" s="4" t="inlineStr">
        <is>
          <t xml:space="preserve"> </t>
        </is>
      </c>
    </row>
    <row r="12">
      <c r="A12" s="4" t="inlineStr">
        <is>
          <t>Prepaid expenses</t>
        </is>
      </c>
      <c r="B12" s="6" t="n">
        <v>3261</v>
      </c>
      <c r="C12" s="6" t="n">
        <v>7369</v>
      </c>
    </row>
    <row r="13">
      <c r="A13" s="4" t="inlineStr">
        <is>
          <t>Accounts payable</t>
        </is>
      </c>
      <c r="B13" s="6" t="n">
        <v>200629</v>
      </c>
      <c r="C13" s="6" t="n">
        <v>-12201</v>
      </c>
    </row>
    <row r="14">
      <c r="A14" s="4" t="inlineStr">
        <is>
          <t>Deferred wages and directors’ fees -related party</t>
        </is>
      </c>
      <c r="B14" s="6" t="n">
        <v>779558</v>
      </c>
      <c r="C14" s="6" t="n">
        <v>520706</v>
      </c>
    </row>
    <row r="15">
      <c r="A15" s="4" t="inlineStr">
        <is>
          <t>Interest payable - related party</t>
        </is>
      </c>
      <c r="B15" s="6" t="n">
        <v>42297</v>
      </c>
      <c r="C15" s="6" t="n">
        <v>67268</v>
      </c>
    </row>
    <row r="16">
      <c r="A16" s="4" t="inlineStr">
        <is>
          <t>Net cash used in operating activities</t>
        </is>
      </c>
      <c r="B16" s="6" t="n">
        <v>-1003420</v>
      </c>
      <c r="C16" s="6" t="n">
        <v>-1600412</v>
      </c>
    </row>
    <row r="17">
      <c r="A17" s="3" t="inlineStr">
        <is>
          <t>Cash flows from investing activities</t>
        </is>
      </c>
      <c r="B17" s="4" t="inlineStr">
        <is>
          <t xml:space="preserve"> </t>
        </is>
      </c>
      <c r="C17" s="4" t="inlineStr">
        <is>
          <t xml:space="preserve"> </t>
        </is>
      </c>
    </row>
    <row r="18">
      <c r="A18" s="4" t="inlineStr">
        <is>
          <t>Net purchase of property and equipment</t>
        </is>
      </c>
      <c r="B18" s="6" t="n">
        <v>-71138</v>
      </c>
      <c r="C18" s="6" t="n">
        <v>-287828</v>
      </c>
    </row>
    <row r="19">
      <c r="A19" s="4" t="inlineStr">
        <is>
          <t>Patent and trademark costs</t>
        </is>
      </c>
      <c r="B19" s="6" t="n">
        <v>-44653</v>
      </c>
      <c r="C19" s="6" t="n">
        <v>-32677</v>
      </c>
    </row>
    <row r="20">
      <c r="A20" s="4" t="inlineStr">
        <is>
          <t>Net cash from (used in) investing activities</t>
        </is>
      </c>
      <c r="B20" s="6" t="n">
        <v>-115791</v>
      </c>
      <c r="C20" s="6" t="n">
        <v>-320505</v>
      </c>
    </row>
    <row r="21">
      <c r="A21" s="3" t="inlineStr">
        <is>
          <t>Cash flows from financing activities</t>
        </is>
      </c>
      <c r="B21" s="4" t="inlineStr">
        <is>
          <t xml:space="preserve"> </t>
        </is>
      </c>
      <c r="C21" s="4" t="inlineStr">
        <is>
          <t xml:space="preserve"> </t>
        </is>
      </c>
    </row>
    <row r="22">
      <c r="A22" s="4" t="inlineStr">
        <is>
          <t>Net proceeds from issuance of common stock</t>
        </is>
      </c>
      <c r="B22" s="6" t="n">
        <v>197000</v>
      </c>
      <c r="C22" s="6" t="n">
        <v>1002773</v>
      </c>
    </row>
    <row r="23">
      <c r="A23" s="4" t="inlineStr">
        <is>
          <t>Net proceeds from the issuance of convertible notes — RP</t>
        </is>
      </c>
      <c r="B23" s="6" t="n">
        <v>680000</v>
      </c>
      <c r="C23" s="6" t="n">
        <v>700000</v>
      </c>
    </row>
    <row r="24">
      <c r="A24" s="4" t="inlineStr">
        <is>
          <t>Net proceeds from the issuance of convertible notes — Other</t>
        </is>
      </c>
      <c r="B24" s="6" t="n">
        <v>250000</v>
      </c>
      <c r="C24" s="4" t="inlineStr">
        <is>
          <t xml:space="preserve"> </t>
        </is>
      </c>
    </row>
    <row r="25">
      <c r="A25" s="4" t="inlineStr">
        <is>
          <t>Proceeds from exercise of warrants and options</t>
        </is>
      </c>
      <c r="B25" s="4" t="inlineStr">
        <is>
          <t xml:space="preserve"> </t>
        </is>
      </c>
      <c r="C25" s="6" t="n">
        <v>97251</v>
      </c>
    </row>
    <row r="26">
      <c r="A26" s="4" t="inlineStr">
        <is>
          <t>Repayment of debt</t>
        </is>
      </c>
      <c r="B26" s="4" t="inlineStr">
        <is>
          <t xml:space="preserve"> </t>
        </is>
      </c>
      <c r="C26" s="6" t="n">
        <v>-50000</v>
      </c>
    </row>
    <row r="27">
      <c r="A27" s="4" t="inlineStr">
        <is>
          <t>Net cash provided by financing activities</t>
        </is>
      </c>
      <c r="B27" s="6" t="n">
        <v>1127000</v>
      </c>
      <c r="C27" s="6" t="n">
        <v>1750024</v>
      </c>
    </row>
    <row r="28">
      <c r="A28" s="4" t="inlineStr">
        <is>
          <t>Net increase (decrease) in cash and cash equivalents</t>
        </is>
      </c>
      <c r="B28" s="6" t="n">
        <v>7789</v>
      </c>
      <c r="C28" s="6" t="n">
        <v>-170893</v>
      </c>
    </row>
    <row r="29">
      <c r="A29" s="4" t="inlineStr">
        <is>
          <t>Cash and cash equivalent at beginning of the year</t>
        </is>
      </c>
      <c r="B29" s="6" t="n">
        <v>41008</v>
      </c>
      <c r="C29" s="6" t="n">
        <v>211901</v>
      </c>
    </row>
    <row r="30">
      <c r="A30" s="4" t="inlineStr">
        <is>
          <t>Cash and cash equivalent at end of the year</t>
        </is>
      </c>
      <c r="B30" s="6" t="n">
        <v>48797</v>
      </c>
      <c r="C30" s="6" t="n">
        <v>41008</v>
      </c>
    </row>
    <row r="31">
      <c r="A31" s="3" t="inlineStr">
        <is>
          <t>Cash paid during the year for</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Taxes</t>
        </is>
      </c>
      <c r="B33" s="4" t="inlineStr">
        <is>
          <t xml:space="preserve"> </t>
        </is>
      </c>
      <c r="C33" s="4" t="inlineStr">
        <is>
          <t xml:space="preserve"> </t>
        </is>
      </c>
    </row>
    <row r="34">
      <c r="A34" s="3" t="inlineStr">
        <is>
          <t>Supplemental schedule of non-cash financing and investing activities</t>
        </is>
      </c>
      <c r="B34" s="4" t="inlineStr">
        <is>
          <t xml:space="preserve"> </t>
        </is>
      </c>
      <c r="C34" s="4" t="inlineStr">
        <is>
          <t xml:space="preserve"> </t>
        </is>
      </c>
    </row>
    <row r="35">
      <c r="A35" s="4" t="inlineStr">
        <is>
          <t>Recognition of operating lease liability and right-of-use asset</t>
        </is>
      </c>
      <c r="B35" s="6" t="n">
        <v>452132</v>
      </c>
      <c r="C35" s="4" t="inlineStr">
        <is>
          <t xml:space="preserve"> </t>
        </is>
      </c>
    </row>
    <row r="36">
      <c r="A36" s="4" t="inlineStr">
        <is>
          <t>Issuance of common stock and warrants on the conversion of notes payable</t>
        </is>
      </c>
      <c r="B36" s="5" t="n">
        <v>250000</v>
      </c>
      <c r="C3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418981</v>
      </c>
      <c r="C4" s="5" t="n">
        <v>-305519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0:15:27Z</dcterms:created>
  <dcterms:modified xmlns:dcterms="http://purl.org/dc/terms/" xmlns:xsi="http://www.w3.org/2001/XMLSchema-instance" xsi:type="dcterms:W3CDTF">2025-03-19T10:15:29Z</dcterms:modified>
</cp:coreProperties>
</file>